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LIQUIDITY, UNCERTAINTIES AND GO"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QUISITION" sheetId="12" state="visible" r:id="rId12"/>
    <sheet xmlns:r="http://schemas.openxmlformats.org/officeDocument/2006/relationships" name="RELATED PARTIES" sheetId="13" state="visible" r:id="rId13"/>
    <sheet xmlns:r="http://schemas.openxmlformats.org/officeDocument/2006/relationships" name="ACCOUNTS PAYABLE, ACCRUED LIABI" sheetId="14" state="visible" r:id="rId14"/>
    <sheet xmlns:r="http://schemas.openxmlformats.org/officeDocument/2006/relationships" name="LINE OF CREDIT, NOTES PAYABLE R" sheetId="15" state="visible" r:id="rId15"/>
    <sheet xmlns:r="http://schemas.openxmlformats.org/officeDocument/2006/relationships" name="CONVERTIBLE NOTES PAYABLE" sheetId="16" state="visible" r:id="rId16"/>
    <sheet xmlns:r="http://schemas.openxmlformats.org/officeDocument/2006/relationships" name="CONVERTIBLE NOTES PAYABLE - REL" sheetId="17" state="visible" r:id="rId17"/>
    <sheet xmlns:r="http://schemas.openxmlformats.org/officeDocument/2006/relationships" name="COMMON STOCK" sheetId="18" state="visible" r:id="rId18"/>
    <sheet xmlns:r="http://schemas.openxmlformats.org/officeDocument/2006/relationships" name="STOCK OPTIONS AND WARRANTS" sheetId="19" state="visible" r:id="rId19"/>
    <sheet xmlns:r="http://schemas.openxmlformats.org/officeDocument/2006/relationships" name="CONCENTRATIONS" sheetId="20" state="visible" r:id="rId20"/>
    <sheet xmlns:r="http://schemas.openxmlformats.org/officeDocument/2006/relationships" name="OPERATING LEASE" sheetId="21" state="visible" r:id="rId21"/>
    <sheet xmlns:r="http://schemas.openxmlformats.org/officeDocument/2006/relationships" name="COMMITMENTS AND CONTINGENCIES"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QUISITION (Tables)" sheetId="29" state="visible" r:id="rId29"/>
    <sheet xmlns:r="http://schemas.openxmlformats.org/officeDocument/2006/relationships" name="ACCOUNTS PAYABLE, ACCRUED LIA_2" sheetId="30" state="visible" r:id="rId30"/>
    <sheet xmlns:r="http://schemas.openxmlformats.org/officeDocument/2006/relationships" name="LINE OF CREDIT, NOTES PAYABLE_2" sheetId="31" state="visible" r:id="rId31"/>
    <sheet xmlns:r="http://schemas.openxmlformats.org/officeDocument/2006/relationships" name="CONVERTIBLE NOTES PAYABLE (Tabl" sheetId="32" state="visible" r:id="rId32"/>
    <sheet xmlns:r="http://schemas.openxmlformats.org/officeDocument/2006/relationships" name="CONVERTIBLE NOTES PAYABLE - R_2" sheetId="33" state="visible" r:id="rId33"/>
    <sheet xmlns:r="http://schemas.openxmlformats.org/officeDocument/2006/relationships" name="STOCK OPTIONS AND WARRANTS (Tab" sheetId="34" state="visible" r:id="rId34"/>
    <sheet xmlns:r="http://schemas.openxmlformats.org/officeDocument/2006/relationships" name="BUSINESS SEGMENT INFORMATION (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IQUIDITY, UNCERTAINTIES AND _2"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ACQUISITION (Details)" sheetId="44" state="visible" r:id="rId44"/>
    <sheet xmlns:r="http://schemas.openxmlformats.org/officeDocument/2006/relationships" name="ACQUISITION (Details 1)" sheetId="45" state="visible" r:id="rId45"/>
    <sheet xmlns:r="http://schemas.openxmlformats.org/officeDocument/2006/relationships" name="ACQUISITION (Details Narrative)" sheetId="46" state="visible" r:id="rId46"/>
    <sheet xmlns:r="http://schemas.openxmlformats.org/officeDocument/2006/relationships" name="ACCOUNTS PAYABLE, ACCRUED LIA_3" sheetId="47" state="visible" r:id="rId47"/>
    <sheet xmlns:r="http://schemas.openxmlformats.org/officeDocument/2006/relationships" name="LINE OF CREDIT, NOTES PAYABLE_3" sheetId="48" state="visible" r:id="rId48"/>
    <sheet xmlns:r="http://schemas.openxmlformats.org/officeDocument/2006/relationships" name="LINE OF CREDIT, NOTES PAYABLE_4"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CONVERTIBLE NOTES PAYABLE - R_3" sheetId="52" state="visible" r:id="rId52"/>
    <sheet xmlns:r="http://schemas.openxmlformats.org/officeDocument/2006/relationships" name="CONVERTIBLE NOTES PAYABLE - R_4" sheetId="53" state="visible" r:id="rId53"/>
    <sheet xmlns:r="http://schemas.openxmlformats.org/officeDocument/2006/relationships" name="STOCK OPTIONS AND WARRANTS (Det" sheetId="54" state="visible" r:id="rId54"/>
    <sheet xmlns:r="http://schemas.openxmlformats.org/officeDocument/2006/relationships" name="CONCENTRATIONS (Details Narrati" sheetId="55" state="visible" r:id="rId55"/>
    <sheet xmlns:r="http://schemas.openxmlformats.org/officeDocument/2006/relationships" name="BUSINESS SEGMENT INFORMATION (D" sheetId="56" state="visible" r:id="rId56"/>
  </sheets>
  <definedNames/>
  <calcPr calcId="124519" fullCalcOnLoad="1"/>
</workbook>
</file>

<file path=xl/sharedStrings.xml><?xml version="1.0" encoding="utf-8"?>
<sst xmlns="http://schemas.openxmlformats.org/spreadsheetml/2006/main" uniqueCount="419">
  <si>
    <t>Document and Entity Information - shares</t>
  </si>
  <si>
    <t>9 Months Ended</t>
  </si>
  <si>
    <t>Jun. 30, 2019</t>
  </si>
  <si>
    <t>Sep. 24, 2019</t>
  </si>
  <si>
    <t>Document And Entity Information</t>
  </si>
  <si>
    <t>Entity Registrant Name</t>
  </si>
  <si>
    <t>XSport Global, Inc.</t>
  </si>
  <si>
    <t>Entity Central Index Key</t>
  </si>
  <si>
    <t>0001628104</t>
  </si>
  <si>
    <t>Document Type</t>
  </si>
  <si>
    <t>10-Q</t>
  </si>
  <si>
    <t>Document Period End Date</t>
  </si>
  <si>
    <t>Jun. 30,
		2019</t>
  </si>
  <si>
    <t>Amendment Flag</t>
  </si>
  <si>
    <t>false</t>
  </si>
  <si>
    <t>Current Fiscal Year End Date</t>
  </si>
  <si>
    <t>--09-30</t>
  </si>
  <si>
    <t>Is Entity's Reporting Status Current?</t>
  </si>
  <si>
    <t>No</t>
  </si>
  <si>
    <t>Is Entity Emerging Growth Company?</t>
  </si>
  <si>
    <t>Entity Filer Category</t>
  </si>
  <si>
    <t>Non-accelerated Filer</t>
  </si>
  <si>
    <t>Entity Small Business</t>
  </si>
  <si>
    <t>true</t>
  </si>
  <si>
    <t>Entity Common Stock, Shares Outstanding</t>
  </si>
  <si>
    <t>Document Fiscal Period Focus</t>
  </si>
  <si>
    <t>Q3</t>
  </si>
  <si>
    <t>Document Fiscal Year Focus</t>
  </si>
  <si>
    <t>2019</t>
  </si>
  <si>
    <t>CONDENSED CONSOLIDATED BALANCE SHEETS (Unaudited) - USD ($)</t>
  </si>
  <si>
    <t>Sep. 30, 2018</t>
  </si>
  <si>
    <t>Current Assets</t>
  </si>
  <si>
    <t>Cash</t>
  </si>
  <si>
    <t>Accounts receivable, net</t>
  </si>
  <si>
    <t>Prepaid expenses</t>
  </si>
  <si>
    <t>Total current assets</t>
  </si>
  <si>
    <t>Property and equipment, net</t>
  </si>
  <si>
    <t>Intangible assets, net</t>
  </si>
  <si>
    <t>Total assets</t>
  </si>
  <si>
    <t>Current liabilities</t>
  </si>
  <si>
    <t>Line of credit</t>
  </si>
  <si>
    <t>Accounts payable and accrued liabilities</t>
  </si>
  <si>
    <t>Accrued compensation to related parties</t>
  </si>
  <si>
    <t>Current portion of long-term note payable</t>
  </si>
  <si>
    <t>Notes payable - related parties</t>
  </si>
  <si>
    <t>Current portion of convertible notes payable, net</t>
  </si>
  <si>
    <t>Current portion of convertible notes payable - related parties</t>
  </si>
  <si>
    <t>Derivative liability</t>
  </si>
  <si>
    <t>Total current liabilities</t>
  </si>
  <si>
    <t>Long-term note payable, net</t>
  </si>
  <si>
    <t>Long-term convertible notes payable, net</t>
  </si>
  <si>
    <t>Long-term convertible notes payable, related party, net</t>
  </si>
  <si>
    <t>Total long-term liabilities</t>
  </si>
  <si>
    <t>Total liabilities</t>
  </si>
  <si>
    <t>Commitments and contingencies (note 16)</t>
  </si>
  <si>
    <t xml:space="preserve"> </t>
  </si>
  <si>
    <t>Stockholders' deficit</t>
  </si>
  <si>
    <t>Preferred stock, 10,000,000 shares authorized; par value $0.001; no shares issued or outstanding</t>
  </si>
  <si>
    <t>Common stock, 500,000,000 shares authorized; par value $0.001; 52,432,303 and 37,206,807 shares issued and outstanding as of June 30, 2019 and September 30, 2018, respectively</t>
  </si>
  <si>
    <t>Additional paid-in capital</t>
  </si>
  <si>
    <t>Accumulated deficit</t>
  </si>
  <si>
    <t>Total stockholders' deficit</t>
  </si>
  <si>
    <t>Total liabilities and stockholders' deficit</t>
  </si>
  <si>
    <t>CONDENSED CONSOLIDATED BALANCE SHEETS (Parenthetical) - $ / share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 net</t>
  </si>
  <si>
    <t>Cost of revenue</t>
  </si>
  <si>
    <t>Gross profit</t>
  </si>
  <si>
    <t>Operating expenses:</t>
  </si>
  <si>
    <t>Research and development</t>
  </si>
  <si>
    <t>General and administrative</t>
  </si>
  <si>
    <t>Total operating expenses</t>
  </si>
  <si>
    <t>Loss from operations</t>
  </si>
  <si>
    <t>Other expense:</t>
  </si>
  <si>
    <t>Interest expense</t>
  </si>
  <si>
    <t>Loss on settlement</t>
  </si>
  <si>
    <t>Change in fair value of derivative liability</t>
  </si>
  <si>
    <t>Total other expense</t>
  </si>
  <si>
    <t>Net loss</t>
  </si>
  <si>
    <t>Deemed dividend for warrant down round feature</t>
  </si>
  <si>
    <t>Net loss applicable to common stockholders</t>
  </si>
  <si>
    <t>Net loss per common share - common stockholders - basic and diluted</t>
  </si>
  <si>
    <t>Weighted average shares outstanding - basic and diluted</t>
  </si>
  <si>
    <t>CONDENSED CONSOLIDATED STATEMENT OF STOCKHOLDERS' DEFICIT (Unaudited) - USD ($)</t>
  </si>
  <si>
    <t>Common Stock</t>
  </si>
  <si>
    <t>Additional paid-in Capital</t>
  </si>
  <si>
    <t>Accumulated Deficit</t>
  </si>
  <si>
    <t>Total</t>
  </si>
  <si>
    <t>Balance (in shares) at Sep. 30, 2017</t>
  </si>
  <si>
    <t>Balance at Sep. 30, 2017</t>
  </si>
  <si>
    <t>Common stock issued for cash (in shares)</t>
  </si>
  <si>
    <t>Common stock issued for cash</t>
  </si>
  <si>
    <t>Shares issued for deferred wages of related parties</t>
  </si>
  <si>
    <t>Beneficial conversion feature on convertible debt</t>
  </si>
  <si>
    <t>Shares issued for conversion of debt</t>
  </si>
  <si>
    <t>Shares issued for settlement</t>
  </si>
  <si>
    <t>Warrants issued with convertible debt recorded as debt discount</t>
  </si>
  <si>
    <t>Stock based compensation (in shares)</t>
  </si>
  <si>
    <t>Stock-based compensation</t>
  </si>
  <si>
    <t>Balance (in shares) at Jun. 30, 2018</t>
  </si>
  <si>
    <t>Balance at Jun. 30, 2018</t>
  </si>
  <si>
    <t>Balance (in shares) at Mar. 31, 2018</t>
  </si>
  <si>
    <t>Balance at Mar. 31, 2018</t>
  </si>
  <si>
    <t>Balance (in shares) at Sep. 30, 2018</t>
  </si>
  <si>
    <t>Balance at Sep. 30, 2018</t>
  </si>
  <si>
    <t>Shares issued for deferred wages of related parties (in shares)</t>
  </si>
  <si>
    <t>Stock based compensation - related parties (in shares)</t>
  </si>
  <si>
    <t>Stock based compensation - related parties</t>
  </si>
  <si>
    <t>Shares issued for third-party services (in shares)</t>
  </si>
  <si>
    <t>Shares issued for third-party services</t>
  </si>
  <si>
    <t>Shares issued for conversion of debt (in shares)</t>
  </si>
  <si>
    <t>Shares issued for settlement (in shares)</t>
  </si>
  <si>
    <t>Deemed dividend</t>
  </si>
  <si>
    <t>Balance (in shares) at Jun. 30, 2019</t>
  </si>
  <si>
    <t>Balance at Jun. 30, 2019</t>
  </si>
  <si>
    <t>Balance (in shares) at Mar. 31, 2019</t>
  </si>
  <si>
    <t>Balance at Mar. 31, 2019</t>
  </si>
  <si>
    <t>CONDENSED CONSOLIDATED STATEMENTS OF CASH FLOWS (Unaudited) - USD ($)</t>
  </si>
  <si>
    <t>Cash flows used in operating activities:</t>
  </si>
  <si>
    <t>Adjustments to reconcile net loss to net cash used in operating activities:</t>
  </si>
  <si>
    <t>Depreciation</t>
  </si>
  <si>
    <t>Amortization of intangible assets</t>
  </si>
  <si>
    <t>Amortization of debt discount and derivative liability recognition</t>
  </si>
  <si>
    <t>Stock-based compensation - related parties</t>
  </si>
  <si>
    <t>Accrued interest</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Proceeds from convertible notes payable, net</t>
  </si>
  <si>
    <t>Payments on convertible notes payable, related parties</t>
  </si>
  <si>
    <t>Payments on notes payable</t>
  </si>
  <si>
    <t>Payment on line of credit</t>
  </si>
  <si>
    <t>Proceeds from sale of common stock</t>
  </si>
  <si>
    <t>Net cash provided by financing activities</t>
  </si>
  <si>
    <t>Increase (decrease) in cash</t>
  </si>
  <si>
    <t>Cash - beginning of period</t>
  </si>
  <si>
    <t>Cash - end of period</t>
  </si>
  <si>
    <t>Supplementary cash flow information:</t>
  </si>
  <si>
    <t>Interest paid</t>
  </si>
  <si>
    <t>Income taxes paid</t>
  </si>
  <si>
    <t>Non-cash investing and financing activities:</t>
  </si>
  <si>
    <t>Shares issued for accrued compensation of related parties</t>
  </si>
  <si>
    <t>Accounts payable and accrued expenses settled for common stock - related parties</t>
  </si>
  <si>
    <t>NATURE OF THE ORGANIZATION AND BASIS OF PRESENTATION</t>
  </si>
  <si>
    <t>Organization, Consolidation and Presentation of Financial Statements [Abstract]</t>
  </si>
  <si>
    <t xml:space="preserve">XSport Global, Inc. and
Subsidiary (the “Company”, “XSport” “us,” “our” or “we”), formerly
known as TeleHealthCare, Inc. (“TeleHealthCare”), was incorporated under the laws of the State of Wyoming on December
10, 2012. Prior to the reverse merger described below, TeleHealthCare developed platforms in the telehealth industry. On September 11, 2017, TeleHealthCare
executed an Agreement and Plan of Merger (the “Merger Agreement”) with XSport Global, Inc., a North Carolina corporation,
and HT Acquisition Corp., a Wyoming corporation and wholly-owned subsidiary of XSport Global, Inc. (the “Acquisition”)
whereby the Acquisition was merged with and into the Company (the “Merger”) in consideration for 52,500,000 newly-issued
shares of Common Stock of the Company (the “Merger Shares”) (17,500,000 shares post-reverse split). As a result of
the Merger, XSport became a wholly-owned subsidiary of TeleHealthCare, and following the consummation of the Merger and giving
effect to the retirement of approximately 15,666,666 shares (leaving approximately 7,957,666 post-split shares remaining prior
to the Merger), and the sale of approximately 3,451,322 post-split shares at the Merger to accredited investors, the stockholders
of XSport became beneficial owners of approximately 61% of our issued and outstanding common stock. Certain assets and liabilities
of the original TeleHealthCare were then spun off, including assets and liabilities associated with CarePanda, with the Company
assuming approximately $195,000 of remaining liabilities and changing the name of the newly merged company to XSport Global, Inc. As a result of the Merger,
the 17,325,000 post-split newly-issued shares were issued to the pre-existing XSport shareholders for all of the outstanding capital
stock of XSport. XSport assumed net liabilities totaling $194,632, with the remaining assets and liabilities assumed by MD Capital
Advisors, Inc., a Company owned by TeleHealthCare’s former CEO, in a split-off agreement. For accounting purposes, XSport
was deemed to be the accounting acquirer in the transaction and, consequently, the transaction was treated as a recapitalization
of the Company. Accordingly, XSport’s assets, liabilities and results of operations became the historical consolidated financial
statements of the Company and the Company’s assets, liabilities and results of operations was consolidated with XSport effective
as of the date of the Merger. No step-up in basis or intangible assets or goodwill was recorded in this transaction. On August 28, 2017, our
Board of Directors approved a reverse stock split of our issued and authorized shares of common on the basis of three (3) shares
for one (1) new share. Our shareholders approved the reverse split through a special meeting held on November 2, 2017. FINRA effected
the reverse stock split in July 2018. Our authorized common stock remained unchanged with 500,000,000 shares of common stock. No
fractional shares were issued in connection with the reverse stock split. Additionally, the Board of Directors and shareholders
approved the authorization of 10,000,0000 shares of blank check preferred stock with a par value of $0.001 per share. All share
or per share information included in these consolidated financial statements gives effect to the reverse split. On March 22, 2018, the Board
of Directors and Majority Shareholders approved an amendment to our Articles of Incorporation to change our name to XSport Global,
Inc. As a result of the Merger
with XSport Global, our business plan has shifted to mobile applications for athletes of all ages and all skill levels, designed
to engage and improve cognitive abilities. We are focused on developing a unique, industry-leading iOS and Android cognitive training
mobile device application platform called XSport Global that we believe is differentiated from other players in the cognitive training
space with a primary focus on the youth sports markets. XSport Global, Inc. HeadTrainer, Inc. was incorporated
in the state of North Carolina on May 13, 2014. It subsequently changed its original name of Head Trainer, Inc. to HeadTrainer,
Inc, then subsequently to XSport Global, Inc. XSport Global (formerly
known as HeadTrainer, Inc.) was established to create, develop, promote, market, produce, and distribute online/mobile application
cognitive training tools initially intended for the youth, millennial and adult sports markets. The Corporation initially intends
to outsource product manufacturing, distribution and the majority of its marketing efforts. The Corporation may work in conjunction
with other organizations that provide computer programming, graphic design, and marketing expertise, and/or accomplish these same
tasks in-house. Shift Now Acquisition On August 28, 2018, the
Company entered into a stock purchase agreement (the “Agreement”) whereby the Company agreed to acquire all of the
outstanding capital stock of Shift Now, Inc., a North Carolina corporation (“Shift Now”). The purchase price consisted
of 700,000 shares of our common stock, par value $0.001 per share, with a value of $0.075 per share totaling $52,500, (of which
250,000 shares are contingent on meeting future performance targets) and two convertible promissory notes for $30,000. Also, on August 28, 2018,
the Company entered into an employment agreement (the “Employment Agreement”) with Kristi Griggs, the former principal
shareholder of Shift Now (the “Employee”) to serve as Executive Vice President of the Company’s Shift Now Division
(See note 7). Additionally, as additional consideration, the Company shall issue the Employee 150,000 shares of Common Stock at
the 12-month anniversary of execution of the Employment Agreement. These shares have not yet been issued. Employee shall receive
an additional 150,000 shares of Common Stock upon the 24-month anniversary of the Employment Agreement. Shift Now is a full-service
strategic, creative and digital marketing agency.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unaudited condensed consolidated financial statements should be read in conjunction with the financial statements
and notes thereto included in our annual report on Form 10-K for the year ended September 30, 2018.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t>
  </si>
  <si>
    <t>SUMMARY OF SIGNIFICANT ACCOUNTING POLICIES</t>
  </si>
  <si>
    <t>Accounting Policies [Abstract]</t>
  </si>
  <si>
    <t xml:space="preserve">Basis of Accounting The Company’s unaudited
consolidated financial statements are prepared in accordance with accounting principles generally accepted in the United States
(“GAAP”). The Company has a September 30 year-end. Basis of Consolidation The consolidated financial
statements include the accounts of XSport Global, Inc. and its wholly-owned subsidiaries HeadTrainer, Inc. and Shift Now, Inc.
All significant intercompany transactions have been eliminated in consolidation. Business Segments The Company has two business segments. XSport
Global is focused on the development and sale software applications through subscriptions to end users. Shift Now provides marketing
services to businesses. Use of Estimates The preparation of unaudited
consolidated financial statements in accordance with United States GAAP requires management to make estimates and assumptions that
affect the reported amounts of assets and liabilities at the date of the unaudited condensed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For purposes of the statement
of cash flows, the Company considers all highly liquid instruments with maturity of three months or less at the time of issuance
to be cash equivalents. There is no restricted cash or cash equivalents. Revenue Recognition The Company recognizes revenue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XSport XSport recognizes revenue
from the sale of its software application thorough subscriptions received from end users. XSport had no revenues from its application
during the three and nine months ended June 30, 2019 and 2018. Shift Now Shift Now recognizes service
revenue when the service is completed under ASC Topic 606. The Company records project revenue and expenses as net revenue for
projects where the Company receives payments from customers and has limited credit risk (acts as an agent versus principal).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June 30, 2019 and September 30, 2018, the Company’s allowance
for doubtful accounts was $10,000 and $10,000, respectively. Property and Equipment Property and equipment consists
of computer equipment, and furniture and fixtures, and is recorded at cost, less accumulated depreciation. Property and equipment
is depreciated on a straight-line basis over its estimated life of three to seven years. We assess the impairment of long-lived
assets on an ongoing basis and whenever events or changes in circumstances indicate that the carrying value may not be recoverable.
Our impairment review process is based upon an estimate of future undiscounted cash flows. Factors we consider that could trigger
an impairment review include significant underperformance relative to expected historical or projected future operating results
and significant negative industry or economic trends. Based on our analysis, there have been no impairment charges recorded during
the nine months ended June 30, 2019 and 2018. Intangible Assets The Company periodically
reviews the carrying value of intangible assets to determine whether impairment may exist.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n impairment test is used to identify potential impairment by comparing
the fair value of a reporting unit with its carrying amount.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Convertible Notes Payable and Derivative
Liability The Company had convertible
notes outstanding at June 30, 2019 with default payment provisions (default provisions that required payment ranging from 150%
to 200% of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 ASC 815 –15–25–42 establishes criteria to
determine whether puts are closely and clearly related to a debt host should the debt contain a substantial premium or default
provision (one that is greater than 10% of the principal resulting from puts that require payoff for more than 110% of principal
amount outstanding). The embedded derivative is recorded at fair value on the date of issuance and marked-to-market at each balance
sheet date with the change in the fair value recorded as income or expense in the statement of operations.”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The Tax Cuts and Jobs Act
(the Act) was enacted on December 22, 2017. The Act reduces the US federal corporate tax rate from 35% to 21% and required the
Company to re-measure certain deferred tax assets and liabilities based on the rates at which they are anticipated to reverse in
the future, which is generally 21%. The Company has reflected the aspects of the Act as it relates our calculations as of September
30, 2018. Fair value Financial instruments consist
principally of cash, accounts receivable, accounts payable and accrued liabilities, line of credit, notes payable, convertible
notes payable, and derivative liability. Except for the derivative liability (see table below), the recorded values of all financial
instruments approximate their current fair values because of their nature and respective relatively short maturity dates or durations. The Company measures and
discloses the estimated fair value of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Our derivative liabilities have been valued as
Level 3 instruments.
Level 1 Level 2 Level 3 Total
Fair value of convertible note derivative liability – June 30, 2019 $ – $ – $ 290,472 $ 290,472 The fair value of the derivative
liability was based on the default provisions of the convertible notes. The Company recorded derivative liabilities of $290,472
related to our convertible notes during the nine months ended June 30, 2019. Research and development expenses Research and development
expenses are expensed as incurred and are primarily comprised of product development. Warrants The Company has issued warrants
in connection with financing arrangements. Warrants that do not qualify to be recorded as permanent equity are recorded as liabilities
at their fair value using the Black- Scholes option pricing model. The relative fair value of the warrants, using the Black-Scholes
model, is recorded in additional paid-in capital and as a debt discount. For warrants issued for services, the relative fair value
is recorded in additional paid-in capital and stock-based compensation. For warrants with down round provisions, a deemed dividend
is recorded for the change in fair value of the warrants when the down round provision is triggered. 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 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Advertising Costs The Company expenses the
costs of advertising when the advertisements are first aired or displayed. All other advertising and promotional costs are expensed
in the period incurred. Total advertising expense for the period ended June 30, 2019 and 2018 was $0 and $0, respectively. The
Company’s mobile device application was inactive and not sold during the three and nine months ended June 30, 2019 and 2018.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Nine Months nded June 30,
2019 2018
Convertible notes 53,446,854 4,298,984
Warrants 5,503,930 1,263,989
Potentially dilutive securities 58,950,784 5,562,973 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determined that the adoption of this ASU had no material
impact on its financial position or results of operations.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ASU is effective for annual reporting periods beginning after December 15, 2017, and interim
periods within annual reporting periods beginning after December 15, 2018. The Company determined that the adoption of this ASU
had no material impact on its financial position or results of operations.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is guidance beginning with its first quarter ended December 31, 2019. Management does not expect to have a material
impact upon adoption. The Company has implemented
all new accounting pronouncements that are in effect and that may impact its unaudited condensed consolidated financial statements
and does not believe that there are any other new accounting pronouncements that have been issued that might have a material impact
on its financial position or results of operations. </t>
  </si>
  <si>
    <t>LIQUIDITY, UNCERTAINTIES AND GOING CONCERN</t>
  </si>
  <si>
    <t>LIQUIDITY, UNCERTAINTIES AND GOING CONCERN [Abstract]</t>
  </si>
  <si>
    <t xml:space="preserve">The Company is subject to
a number of risks similar to those of early stage companies, including dependence on key individuals, the difficulties inherent
in the development of a commercial market, the potential need to obtain additional capital necessary to fund the development of
its products, and competition from larger companies. These unaudited condensed
consolidated financial statements have been prepared on a going concern basis which assumes the Company will be able to realize
its assets and discharge its liabilities in the normal course of business for the foreseeable future. The Company has a working
capital deficiency of approximately $3.6 million, has incurred a loss since inception resulting in an accumulated deficit of approximately
$13.0 million as of June 30, 2019,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the date of the issuance of these unaudited condensed consolidated financial statements with existing cash on hand
and loans from directors and/or the private placement of common stock. There is, however, no assurance that the Company will be
able to raise any additional capital through any type of offering on terms acceptable to the Company and cash on hand will not
be sufficient for the next twelve months from the issuance of these financial statements. </t>
  </si>
  <si>
    <t>PROPERTY AND EQUIPMENT, NET</t>
  </si>
  <si>
    <t>Property, Plant and Equipment [Abstract]</t>
  </si>
  <si>
    <t xml:space="preserve">The Company’s property and equipment, net
consists of the following:
June 30, 2019
September 30, 2018
Computer equipment $ 18,099 $ 14,302
Autos 37,308 37,308
55,407 51,610
Less: accumulated depreciation (21,221 ) (8,738 )
$ 34,186 $ 42,872 Depreciation expense was
$12,483 and $1,170 for the nine months ended June 30, 2019 and 2018, respectively. </t>
  </si>
  <si>
    <t>INTANGIBLE ASSETS, NET</t>
  </si>
  <si>
    <t>Goodwill and Intangible Assets Disclosure [Abstract]</t>
  </si>
  <si>
    <t xml:space="preserve">The Company’s intangible assets, net consist
of the following:
June 30, 2019
September 30, 2018
Trade name and trademarks $ 10,000 $ 10,000
Customer base 119,924 119,924
129,924 129,924
Less: accumulated amortization (12,770 ) (1,277 )
$ 117,154 $ 128,647 The intangible assets have an estimated useful
life ranging from 5 to 9 years. Total amortization expense
related to the intangible assets during the nine months ended June 30, 2019 was $11,493, resulting in an unamortized balance of
$117,154 as of June 30, 2019. </t>
  </si>
  <si>
    <t>ACQUISITION</t>
  </si>
  <si>
    <t>Business Combinations [Abstract]</t>
  </si>
  <si>
    <t xml:space="preserve">Shift Now, Inc. On August 28, 2018, the
Company entered into a stock purchase agreement to acquire all of the outstanding capital stock of Shift Now for a total purchase
price of $82,500. The purchase price included 700,000 shares of our common stock with a value of $52,500 and a convertible promissory
note for $30,000. 250,000 shares of the 700,000 shares are contingent on future performance targets. The total purchase price
for Shift Now was allocated as follows:
Intangible assets $ 129,924
Cash 123,625
Current assets 306,125
Note receivable – related party 3,183
Property and equipment 44,259
Line of credit (98,310 )
Note payable (30,000 )
Current liabilities (396,306 )
Total net assets acquired $ 82,500
The purchase price consists of the following:
Convertible notes payable – related party $ 30,000
Common Stock 52,500
Total purchase price $ 82,500 Amortization of the intangible
assets are deductible for tax purposes. Intangible assets consist
of customer base totaling $119,924 and trade name and trademarks totaling $10,000, with an estimated remaining useful life of 9
years and 5 years, respectively. Proforma Information The accompanying unaudited
condensed consolidated financial statements include the results of operations of Shift Now for the nine months ended June 30, 2019,
of which Shift Now contributed approximately $1,814,000 of revenue and a net loss of approximately $96,000. The following unaudited
pro forma information presents the unaudited condensed consolidated results of the Company’s operations and the results of
the acquisition of Shift Now had it been consummated on October 1, 2017. Such unaudited pro forma information is based on historical
unaudited financial information with respect to the Shift Now acquisition and does not include operational or other charges which
might have been affected by the Company, including any pro forma adjustments for amortization of intangible assets which approximates
$1,277 per month. The unaudited pro forma information for the nine months ended June 30, 2018 presented below is for illustrative
purposes only and is not necessarily indicative of the results which would have been achieved or results which may be achieved
in the future:
Three Months Ended June 30,
Nine Months Ended June 30,
2018 2018
Net revenue $ 517,594 $ 2,028,095
Cost of revenues 288,165 1,586,598
Operating expenses 621,560 1,655,949
Net loss $ (401,326 ) $ (941,166 )
Net loss per share – basic and diluted $ (0.01 ) $ (0.03 ) </t>
  </si>
  <si>
    <t>RELATED PARTIES</t>
  </si>
  <si>
    <t>Related Party Transactions [Abstract]</t>
  </si>
  <si>
    <t xml:space="preserve">In June 2014, the Company
entered into an agreement with HIP, LLC (“HIP”), a company owned by the Company’s former Chairman, Mr. Maurice
Durschlag. Per the agreement, in exchange for the intellectual property consisting of certain patents and trademarks, the Company
is to pay HIP periodic royalty payments equal to 1.75% of the revenue derived from the sale of any product incorporating the intellectual
property. There was no material revenue from these products since the Company’s inception. This agreement was voided on November
30, 2018. On July 24, 2015, the Company
entered into a separation agreement and release of liability (the ‘Separation Agreement”) with the Company’s
former Chief Executive Officer (the “former CEO”) whereby the Company agreed to pay the former CEO a severance payment
of $150,000, plus repay a $50,000 unsecured promissory note, on or before December 31, 2017, or within 10 days of the Company receiving
$700,000 in cash proceeds from the issuance of debt or equity securities. Additionally, the Company agreed to pay the former CEO
a royalty of 0.5% of the Company’s gross revenue recognized from June 15, 2015 through January 25, 2018 payable on a quarterly
basis. There were no material revenues during this period. The former CEO had initiated legal action against the Company and it
received a judgement to collect the unpaid severance payment, promissory note, and royalties. On June 22, 2018, the Company paid
$41,909 to the former CEO towards these amounts due, and an additional $25,000, $12,500 and $1,500 in January 2019, $1,500 in February
2019, and $1,500 in March 2019. On June 17, 2019, the Company entered into a Settlement Agreement and Release of All Claims, whereby
the Company agreed to settle all outstanding amounts due, including the severance payment of $150,000 and accrued interest on the
unsecured promissory note of $7,635, for $60,000 and 2,651,311 shares of common stock, resulting in a loss on settlement of $18,968
for the three and nine months ended June 30, 2019. No liability remains related to this settlement as of June 30, 2019. On February 1, 2015, the
Company entered into an Employment Agreement with one of the Company’s founders, Mr. Maurice Durschlag, to serve as Chairman
of the Board of Directors (the “Former Chairman and current Director and CMO”). As of June 30, 2019 and September 30,
2018, a total of $27,750, remains accrued for this agreement and is included in accrued compensation to related parties on the
accompanying balance sheet. On September 15, 2017, we
entered into an amended employment agreement with Mr. Maurice Durschlag as our CMO. Under the terms of the employment agreement,
Mr. Durschlag is considered an “At Will” employee and shall receive annual compensation of $120,000 per year. As of
June 30, 2019 and September 30, 2018, a total of $107,601 and $87,750 respectively, remains accrued for this agreement and is included
in accrued compensation to related parties on the accompanying balance sheet. On September 1, 2018, the Board of Directors approved
a resolution to increase the annual compensation under this agreement to $180,000 per year, allow an annual bonus of in the form
of stock up to 1% of the total number of shares issued by the Company on last day of each calendar year, extend the term of the
agreement through December 31, 2020, modify the stock compensation to 500,000 shares earned in increments of 125,000 per quarter
commencing October 1, 2018, and modify the purchase price for the optional deferment of salary from $0.0227 to $0.0681 due the
3 for 1 reverse stock split. During the nine months ended June 30, 2019, the Company issued at total of 881,056 shares of the Company’s
common stock with a value of $63,975 in payment for unpaid salary under the agreement. On September 15, 2017, we
entered into an amended employment agreement with Mr. Robert Finigan as our former Chairman and CEO. Under the terms of the employment
agreement, Mr. Finigan is considered an “At Will” employee and shall receive annual compensation of $150,000 per year
and be immediately vested in the Company’s health and benefits package. Mr. Finigan was also granted 1,000,000 shares of
the Company’s common stock (333,333 post-reverse stock split), with a fair value of $22,700, that vests as to 41,667 shares
on each of October 1, 2017, January 1, 2018, April 1, 2018, July 1, 2018, October 1, 2018, January 1, 2019, April 1, 2019 and July
1, 2019. Mr. Finigan also may defer up to 50% of his annual salary to purchase an equivalent number of shares in the Company based
upon a purchase price of $0.0227 per share. Mr. Finigan is also entitled to reimbursement of business expenses and customary provisions
for vacation, sick time and holidays. Determinations with regard to bonus or option grants are made by the Board of Directors.
As of June 30, 2019 and September 30, 2018, a total of $53,075 and $42,327, respectively, remains accrued for this agreement and
is included in accrued compensation to related parties on the accompanying balance sheet. In June 2018, the Company granted Mr.
Finigan 1,263,989 shares and 871,880 shares of common stock for unpaid wages as Chairman and CEO, as well as 241,667 shares for
incentives and director services. On September 1, 2018, the Board of Directors approved a resolution to increase the annual compensation
under this agreement to $200,000 per year, allow an annual bonus of in the form of stock up to 1% of the total number of shares
issued by the Company on last day of each calendar year, extend the term of the agreement through December 31, 2020, modify the
stock compensation to 500,000 shares earned in increments of 125,000 per quarter commencing October 1, 2018, and modify the purchase
price for the optional deferment of salary from $0.0227 to $0.0681 due the 3 for 1 reverse stock split. During the nine months
ended June 30, 2019, the Company issued a total of 1,002,303 shares of the Company’s common stock with a value of $72,836
in payment for unpaid salary under the agreement. On May 16, 2019, Robert Finigan resigned as Chief Executive Officer (Principal
Executive Officer), Principal Financial Officer and as Chairman of the Board of Directors of the Company. On August 28, 2018, the
Company entered into an employment agreement (the “Employment Agreement”) with Kristi Griggs, the former principal
shareholder of Shift Now (the “Employee”) to serve as Executive Vice President of the Company’s Shift Now Division.
The Employment Agreement provides that upon consummation of the Merger, Employee shall be entitled to receive a salary of $100,000
per year plus a bonus of 5% of net revenue of clients managed by Employee or 1.5% of total gross revenues of Shift Now to be paid
on the last pay period of the month for the prior month’s activity. Additionally, as additional consideration, the Company
shall issue the Employee 150,000 shares of Common Stock at the 12-month anniversary of execution of the Employment Agreement. These
shares have not yet been issued. Employee shall receive an additional 150,000 shares of Common Stock upon the 24-month anniversary
of the Employment Agreement. The Employee may receive severance of the greater of six months’ salary or $50,000 upon termination
of the Employment Agreement and shall be entitled to retain all equity ownership earned as of the date of termination. In February, 2019, the Company
entered an Employment Agreement with its new President and CEO. The Employment Agreement has a two-year term, includes annual compensation
of $180,000 per year, the issuance of 5,000,000 shares of the Company’s common stock of which 2,000,000 shares vest immediately,
with the remainder vesting equally over 12 months. The total unpaid balance under this agreement was $51,000 as of June 30, 2019. On March 18, 2019, the Company
entered an Employment Agreement for the position of Vice President of Business Development. The Employment Agreement has a two-year
term, includes annual compensation of $120,000 per year contingent on the successful capital raise of more than $500,000, and the
issuance of 2,000,000 shares of the Company’s common stock of which 200,000 shares vest immediately, with the remainder vesting
equally over 8 quarters of the Employment Agreement. The total unpaid balance under this agreement was $3,000 as of June 30, 2019. As of June 30, 2019 and
September 30, 2018 an additional $99,492 and $46,806, respectively, was accrued for other employees and employer taxes which is
included in accrued compensation to related parties on the accompanying unaudited condensed balance sheet. </t>
  </si>
  <si>
    <t>ACCOUNTS PAYABLE, ACCRUED LIABILITIES AND ADJUSTMENT</t>
  </si>
  <si>
    <t>Payables and Accruals [Abstract]</t>
  </si>
  <si>
    <t xml:space="preserve">Accounts payable and accrued
liabilities are as:
June 30, 2019
September 30, 2018
Accounts payable $ 1,070,674 $ 611,840
Accrued consulting and brand endorsement fees 1,511,666 1,361,666
Accrued other 209,176 170,424
$ 2,791,516 $ 2,143,930 </t>
  </si>
  <si>
    <t>LINE OF CREDIT, NOTES PAYABLE RELATED PARTIES AND NON-RELATED PARTY</t>
  </si>
  <si>
    <t>Line of Credit Facility [Abstract]</t>
  </si>
  <si>
    <t xml:space="preserve">Note payable The Company has a note payable
dated January 2017 to a finance company for the finance of an automobile. The note bears interest at 3.25% per and calls for 60
monthly payments of $685 per month through March 2022. Total balance of the note is $19,408 as of June 30, 2019, with current maturities
of $7,392 and long-term maturities of $12,016. Line of Credit The Company has a $100,000
line of credit with a bank with a balance of $68,310 and $98,310 as of June 30, 2019 and September 30, 2018, respectively. The
line bears interest at prime rate (5.50% as of June 30, 2019), or a minimum of 4.5%, is collateralized by substantially all assets
of the Company, and matured on May 15, 2019. This line of credit is currently in default. Notes payable – related parties Current related party notes
payable are as follows at June 30, 2019 and September 30, 2018, respectively:
June 30, 2019
September 30, 2018
Notes payable, shareholder, 0% interest, unsecured, due upon demand. On May 18, 2016, the noteholder converted the note to an 8% unsecured promissory note due August 1, 2016. This note is in default as of June 30, 2019. $ 100,000 $ 100,000
Notes payable, shareholder, 0% interest, unsecured, due upon demand 2,000 2,000
102,000 102,000
Accrued interest 24,943 18,959
$ 126,943 $ 120,959 Interest expense related
to these notes for the nine months ended June 30, 2019 and 2018 was $5,984 and $5,984, respectively. </t>
  </si>
  <si>
    <t>CONVERTIBLE NOTES PAYABLE</t>
  </si>
  <si>
    <t>Debt Disclosure [Abstract]</t>
  </si>
  <si>
    <t xml:space="preserve">Convertible notes payable
are as follows at June 30, 2019 and September 30, 2018, respectively:
June 30, 2019
September 30, 2018
Convertible note payable, including interest at 10%, due December 31, 2016, convertible at $1.47 per share. This note is in default as of June 30, 2019 and continues to accrue interest at 10%. $ 100,000 $ 100,000
Convertible notes payable dated May 5, 2017, including interest at 10%, due May 5, 2018. On June 28,2019, this note was converted in full for 40,000 shares of the Company’s common stock. - 10,000
Four convertible denture notes payable dated in August and September 2017, including interest at 0% (12% after an event of default) due in August and September of 2020, convertible at any time into shares of the Company’s common stock at $0.0615 per share. The Company recorded a debt discount of $25,756 for the beneficial conversion feature upon issuance, with an unamortized balance of $10,136 and $16,576 as of June 30, 2019 and September 30, 2018, respectively. A total of $200,000 of these notes were assumed in the Merger, with $40,000 received in cash subsequent the Merger. These debentures went into default subsequent to June 30, 2019. 229,864 223,424
Three convertible denture notes payable dated in August and September 2018, including interest at 0% (12% after an event of default) due in August and September of 2021, convertible at any time into shares of the Company’s common stock at $0.075 per share. 175,000 175,000
Convertible note payable dated December 14, 2018, with principal of $57,000, interest at 8%, due December 14, 2019, convertible after 180 days into shares of the Company’s common stock at $0.25 per share, an original issue debt discount of $7,000 and a beneficial conversion feature of $50,000, with an unamortized balance of $2,911 and $27,649, respectively, as of June 30, 2019. The terms of the note include a reduced conversion price at a 25% discount the price of the issuance of subsequent common stock equivalents, resulting in a conversion price of $0.012 per share as of June 30, 2019, due to the June 14, 2019 issuance of the note below. In June 2019, the noteholder converted $15,000 of this note for 877,192 shares of the Company’s common stock. This note is currently in default which created a derivative liability with a balance of $8,895 as of June 30, 2019. 11,440 -
Convertible note payable dated December 17, 2018, with principal of $165,000, interest at 18%, due December 17, 2019, convertible at any time into shares of the Company’s common stock at a price equal to 65% of the lowest one day trading price during the prior 20 day trading period , with an original issue debt discount of $15,000, and a $24,344 debt discount related to the relative fair value of the warrants issued with the note, and a $70,656 debt discount related to the beneficial conversion feature. The total debt discount was expensed in full as this note is in default as of June 30, 2019. Additionally, the Company recorded a derivative liability with a balance of $55,000, which was transferred to the balance of the note in March 2019, with no derivative liability remaining related to this note as of June 30, 2019. The note includes anti-dilution provisions which may impact the conversion price in the future. 165,000 -
On January 3, 2019, the Company entered into convertible note payable for $53,000, including an original issue discount of $8,300, resulting in net proceeds of $44,700, with interest at 8%, due January 3, 2020, convertible after 180 days at a price of 65% of the average of the lowest two trading prices of the Company’s common stock during the 15 trading days prior to conversion, with a $27,006 debt discount, and derivative liability related to the beneficial conversion feature with a balance of $27,534 as of June 30, 2019. The unamortized balance of the original issue discount and beneficial conversion features was $4,252 and $13,836, respectively, as of June 30, 2019. This note is currently in default. 34,912 -
On February 15, 2019, the Company entered into convertible note payable for $75,000, including original issue debt discount of $15,000, resulting in net proceeds of $60,000, with interest at 10%, due October 15, 2020, convertible at any time at a price of 60% of the lowest trading price of the Company’s common stock during the 20 trading days prior to conversion, with a $57,356 debt discount related to the beneficial conversion feature and a $2,644 debt discount related to the value of the 37,500 warrants issued with the note (see Note 13). Additionally, the Company recorded a derivative liability due to the default provision with a balance of $72,316 as of June 30, 2019. The unamortized balance of the original issue discount, beneficial conversion feature and warrants was $6,667, $20,767 and $957, respectively as of June 30, 2019. This note is currently in default. 46,609 -
On February 19, 2019, the Company entered into convertible note payable for $43,000, including original issue debt discount of $7,300, resulting in net proceeds of $35,700, with interest at 8%, due February 19, 2020, convertible after 180 days at a price of 60% of the lowest trading price of the Company’s common stock during the 20 trading days prior to conversion, with a $21,689 debt discount related to the beneficial conversion feature. Additionally, the Company recorded a derivative liability due to the default provision with a balance of $22,118 as of June 30, 2019. The unamortized balance of the original issue debt discount and beneficial conversion feature was $4,680 and $13,904, respectively, as of June 30, 019. This note is currently in default. 24,416 -
On February 26, 2019, the Company entered into convertible note payable for $62,500, including original issue debt discount of $13,200, resulting in net proceeds of $49,300, with interest at 10%, due November 21, 2019, convertible at any time at a price of 60% of the lowest trading price of the Company’s common stock during the 20 trading days prior to conversion, with a $46,681 debt discount related to the beneficial conversion feature and a $2,619 debt discount related to the value of the 37,500 warrants issued with the note (see Note 13). Additionally, the Company recorded a derivative liability due to the default provision with a balance of $60,008 as of June 30, 2019. The unamortized balance of the original issue debt discount, beneficial conversion feature and warrants was $7,226, $21,767, and $1,221 as of June 30, 2019. This note is currently in default. 32,286 -
On June 6, 2019, the Company entered into convertible note payable for $48,000, including original issue debt discount of $7,800, resulting in net proceeds of $40,200, with interest at 8%, due January 6, 2020, convertible after 180 days at a price of 60% of the lowest trading price of the Company’s common stock during the 20 trading days prior to conversion, with a $24,126 debt discount related to the beneficial conversion feature. Additionally, the Company recorded a derivative liability due to the default provision with a balance of $24,126 as of June 30, 2019. The unamortized balance of the original issue debt discount and beneficial conversion feature was $7,287 and $22,544, respectively, as of June 30, 2019. This note is currently in default. 18,169 -
On June 14, 2019, the Company entered into convertible note payable for $150,000, including original issue debt discount of $19,500, resulting in net proceeds of $130,500, with interest at 12%, due June 14, 2020, convertible at any time at a price of 55% of the lowest trading price of the Company’s common stock during the 20 trading days prior to conversion, with a $130,500 debt discount related to the beneficial conversion feature. Additionally, the Company recorded a derivative liability and a charge to interest expense of $75,395 as of June 30, 2019 due to the default provision. The unamortized balance of the original issue debt discount and beneficial conversion feature was $18,645 and $124,795, respectively, as of June 30, 019. This note is currently in default. 6,560 -
844,256 508,424
Accrued interest 72,649 36,816
916,905 545,240
Less current portion (512,041 ) (146,816 ))
Long-term convertible notes payable, net $ 404,864 $ 398,424 Interest expense related
to these notes for the nine months ended June 30, 2019 and 2018 was $35,833 and $8,544, respectively. Amortization of the debt
discounts and non-cash interest was $520,466 and $9,166 for the nine months ended June 30, 2019 and 2018, respectively, and included
in interest expense for each period on the accompanying unaudited consolidated statement of operations. </t>
  </si>
  <si>
    <t>CONVERTIBLE NOTES PAYABLE - RELATED PARTIES</t>
  </si>
  <si>
    <t xml:space="preserve">Convertible notes payable
to related parties are as follow at June 30, 2019 and 2018, respectively:
June 30, 2019
September 30, 2018
Convertible note payable to brother of former CEO, including interest at 10%, due December 31, 2016, convertible at $1.47 per share. This note is in default as of June 30, 2019 and continues to accrue interest at 10%. $ 50,000 $ 50,000
Convertible note payable to former CEO, including interest at 10%, due December 31, 2017, convertible at $1.47 per share. The Company paid $41,909 towards this note in June 2018 and $16,500 towards principal ($8,091) and interest ($8,409) during the nine months ended June 30, 2019. The remaining accrued interest of $7,635 was settled on June 17, 2019 (See Note 7). - 8,091
Convertible notes payable, with a shareholder, dated May 5, 2017, including interest at 10%, due May 5, 2018, convertible into shares of the Company’s common stock at $0.0681 per share. This note is currently in default. 5,000 5,000
Convertible notes payable, with a shareholder as part of the purchase price of Shift Now, Inc., dated August 10, 2018, including interest at 5%, convertible into shares of the Company’s common stock at $0.075 per share on August 10, 2019. 50% of the principal and interest are due on August 19, 2019, with the balance due August 19, 2020. 30,000 30,000
85,000 93,091
Accrued interest 23,176 33,655
108,176 126,746
Less current portion (93,176 ) (111,746 )
Long-term convertible notes payable, related parties $ 15,000 $ 15,000 Interest expense related
to these notes for the nine months ended June 30, 2019 and 2018 was $4,443 and $7,874, respectively. </t>
  </si>
  <si>
    <t>COMMON STOCK</t>
  </si>
  <si>
    <t>Equity [Abstract]</t>
  </si>
  <si>
    <t xml:space="preserve">On May 13, 2014, the Company
filed its Articles of Incorporation with the State of North Carolina Secretary of State giving it the authority to issue 10,000,000
common shares, with no par value. On February 3, 2016, the majority voting common shareholders approved the amendment of the Company’s
articles of incorporation in order to increase its authorized common stock from 10,000,000 shares to 25,000,000 shares. On September 11, 2017, TeleHealthCare
executed an Agreement and Plan of Merger (the “Merger Agreement”) with HeadTrainer, Inc., a North Carolina corporation,
and HT Acquisition Corp., a Wyoming corporation and wholly-owned subsidiary of HeadTrainer, Inc. (the “Acquisition”)
whereby the Acquisition was merged with and into the Company (the “Merger”) in consideration for 52,500,000 newly-issued
shares of Common Stock of the Company (the “Merger Shares”) (17,500,000 shares post-reverse stock split). As a result
of the Merger, HeadTrainer became a wholly-owned subsidiary of TeleHealthCare, and following the consummation of the Merger and
giving effect to the retirement of approximately 47,000,000 shares (15,666,667 shares post-reverse stock split) (leaving approximately
24,000,000 shares remaining prior to the Merger or 8,000,000 shares post-reverse stock split), and the sale of approximately 10,000,000
shares (3,333,333 shares post-reverse stock split) at the Merger to accredited investors, the stockholders of HeadTrainer, Inc.
became beneficial owners of approximately 61% of our issued and outstanding common stock. Certain assets and liabilities of the
original TeleHealthCare were then spun off, including assets and liabilities associated with CarePanda, with the Company assuming
approximately $195,000 of remaining liabilities and changing the name of the newly merged company to HeadTrainer, Inc. All TeleHealthCare
stock options or warrants expired by September 30, 2017. Warrants to purchase an aggregate of 1,500,000 shares of common stock
(500,000 shares post-reverse stock split) remain from HeadTrainer, with a total of 2,625,000 HeadTrainer stock options cancelled
(875,000 post-reverse stock split). As a result of the Merger,
each HeadTrainer shareholder received approximately 2.53 newly issued shares of TeleHealthCare for every 1 common share of HeadTrainer
owned. Concurrent with Merger,
our Board of Directors approved an amendment to our Articles of Incorporation (the “Amendment”) to (i) change our name
to HeadTrainer, Inc.; (ii) to increase the number of our authorized shares of capital stock to 510,000,000 shares, of which 500,000,000
shares shall be common stock and 10,000,000 shares shall be blank check preferred stock; and (iii) to provide that the Company
may take action without a meeting on the written consent of the holders of a majority of the shares entitled to vote at such meeting. On March 22, 2018, the Board
of Directors and Majority Shareholders approved an amendment to our Articles of Incorporation to change our name to XSport Global,
Inc. On August 2, 2019, the Board
of Directors amended our Articles of Incorporation to increase the Company’s authorized shares of common stock from 500,000,000
shares to 5,000,000,000 shares. Transactions during the nine months ended
June 30, 2018 (all shares are post-reverse stock split): On October 2, 2017, the Company received proceeds
of $60,000 from an accredited investor for the sale of 881,057 shares of the Company’s common stock at a price of $0.068
per share. On January 10, 2018, the
Company received aggregate proceeds of $60,000 from two investors for the sale of a total of 200,000 shares of the Company’s
common stock at a price of $0.30 per share. In April and May 2018, the
Company received aggregate proceeds of $50,030 from two investors for the sale of a total of 333,334 shares of the Company’s
common stock at a price of $0.15 per share. In June 2018, the Company
received aggregate proceeds of $150,004 from two investors for the sale of a total of 2,000,053 shares of the Company’s common
stock at a price of $0.075 per share. During the nine months ended
June 30, 2018, the Company’s former CEO was granted 333,333 shares of restricted common stock as part of future compensation
and vested in 125,000 of those shares at $0.0681 per share, with a total value of $8,513 for services pursuant to his employment
agreement dated September 15, 2017. These shares have not yet been issued, however, the compensation expense has been recognized.
No unvested shares or unrecognized compensation remained as of June 30, 2019. During the nine months ended
June 30, 2018, the Company’s Chief Marketing Officer was granted 333,333 shares of restricted common stock as part
of future compensation and vested in 125,000 of those shares at $0.0681 per share, with a total value of $8,513 for services pursuant
to his employment agreement dated September 15, 2017. These shares have not yet been issued, however, the compensation expense
has been recognized. No unvested shares or unrecognized compensation remained as of June 30, 2019. In June 2018, the Company
granted the Company’s Chief Marketing Officer an aggregate of 3,316,707 shares of the Company’s
common stock for services with an aggregate fair value of approximately $248,000, of which $106,875 was credited against accrued
payroll due. Transactions during the nine months ended
June 30, 2019 (all shares are post-reverse stock split): In October 2018, the Company
issued 324,749 and 271,094 shares of the Company’s common stock the Company’s former CEO and current CMO, respectively,
at a price of $0.075 per share for payment of deferred wages. In October 2018, the Company
received proceeds of $25,000 from an accredited investor for the sale of 333,334 shares of the Company’s common stock at
a price of $0.075 per share, under a subscription agreement for 666,667 shares for $50,000. In January 2019, the Company
issued 338,868 and 304,981 shares of the Company’s common stock the Company’s former CEO and the Company’s
current CMO, respectively, at a price of $0.075 per share for payment of deferred wages. In January 2019, the Company
issued 125,000 and 125,000 shares of the Company’s common stock the Company’s former CEO and the Company’s current
CMO, respectively, at a price of $0.075 per share for incentive payments of under their employment contracts. In January 2019, the
Company issued 582,489 and 388,327 shares of the Company’s common stock the Company’s former CEO and current
CMO, respectively, at a price of $0.075 per share for payment of bonus shares under their employment contracts. In February 2019, the Company
issued 250,000 shares to a consultant for services at a price of $0.075 per share. Effective March 31, 2019,
the Company issued 125,000 and 125,000 shares of the Company’s common stock the Company’s former CEO and current CMO,
respectively, at a price of $0.075 per share for incentive payments of under their employment contracts. Effective March 31, 2019,
the Company issued 2,221,918 shares to our current CEO at a price of $0.075 per share that became vested under his employment agreements. Effective March 31, 2019,
the Company issued 232,011 shares to an employees at a price of $0.075 per share that became vested under his employment agreements. In April 2019, the
Company issued 338,686 and 304,981 shares of the Company’s common stock the Company’s former CEO and current
CMO, respectively, at a price of $0.0681 per share for payment of deferred wages. On May 13, 2019, the Company
issued 3,560,000 shares of the Company’s common stock to a consultant as a deposit for future capital raising services at
a price of $0.0679 per share. In May 2019, the Company
issued 877,192 shares of the Company’s common stock to a noteholder for the conversion of a portion of a note payable totaling
$15,000 at a price of $0.0171 per share. In May 2019, the Company
issued 40,000 shares of the Company’ common stock to a noteholder for the conversion of a note payable totaling $10,000 at
a price of $0.25 per share. In June 2019, the Company
issued 2,651,311 shares of the Company’s common stock to the Company’s former CEO for settlement of amounts due (See
Note 7). Effective June 30, 2019,
the Company issued 750,000 shares to our current CEO at a price of $0.045 per share that became vested under his employment agreement. Effective June 30, 2019,
the Company issued 222,222 shares to an employees at a price of $0.045 per share that became vested under his employment agreement. In June 2019, the Company
issued an aggregate of 733,333 shares of the Company’s common stock to third parties for services at a price of $0.022 per
share. </t>
  </si>
  <si>
    <t>STOCK OPTIONS AND WARRANTS</t>
  </si>
  <si>
    <t>Share-based Payment Arrangement [Abstract]</t>
  </si>
  <si>
    <t>As of June 30, 2019, the
Company had no outstanding stock options. Warrants for Common Stock A summary of warrant activity as of June 30,
2019 is presented below:
Number Outstanding
Weighted-Average Exercise Price Per Share
Weighted-Average Remaining Contractual Life (Years)
Aggregate Intrinsic Value
Outstanding at October 1, 2017 1,263,988 $ 0.21 6.09 $ –
Granted – – – –
Exercised – – – –
Canceled/forfeited/expired – – – –
Warrants vested and exercisable at September 30, 2018 1,263,988 0.21 5.09 –
Granted 4,239,942 0.02 4.58 –
Exercised – – – –
Canceled/forfeited/expired – – – –
Outstanding at March 31, 2018 5,503,930 0.06 4.57 –
Warrants vested and exercisable at June 30, 2019 5,503,930 $ 0.06 4.57 $ – On April 21, 2016, the Company
issued a warrant for 1,895,983 shares of common stock (631,994 shares post-reverse split) to NUWA Consulting Group pursuant to
their agreement to purchase common stock. The warrants have a 5-year term and exercise price of $0.21. The Company valued the warrant
using the Black-Scholes option pricing model with the following assumptions: dividend yield of zero, expected term of 5 years,
risk free rate 1.93 percent, and annualized volatility of 274%. These warrants were not converted in the Merger and remain outstanding. On May 18, 2016, the Company
issued a warrant for 1,895,983 shares of common stock (631,994 shares post-reverse split) under a Debt Restructure and Conversion
Agreement with a consultant. The warrants have a 10-year term and an exercise price of $0.21 The Company valued the warrant using
the Black-Scholes option pricing model with the following assumptions: dividend yield of zero, contractual term of 10 years, risk
free rate of 2.45 percent, and annualized volatility of 277%. These warrants were not converted in the Merger and remain outstanding. On December 17, 2018, the
Company issued a warrant for 372,754 shares of common stock in connection with a convertible note payable. The warrants have a
5-year term and an exercise price of $0.50 per share. The warrant includes an anti-dilution provision whereby the exercise price
adjusts to the price included in the issuance of any common stock purchase warrant, option or similar security with a more favorable
price during the term of the warrant. The Company valued the warrant at a relative fair value of approximately $24,000 using the
Black-Scholes option pricing model with the following assumptions: dividend yield of zero, expected term of 5 years, risk free
rate 2.69 percent, and annualized volatility of 247%. On February 6, 2019, the
Company issued a warrant for 37,500 shares of common stock in connection with a convertible note payable. The warrants have a 5-year
term and an exercise price of $0.50 per share. The Company valued the warrant at a relative fair value of approximately $3,000
using the Black-Scholes option pricing model with the following assumptions: dividend yield of zero, expected term of 5 years,
risk free rate 2.45 percent, and annualized volatility of 247%. The warrant includes an anti-dilution provision whereby the exercise
price adjusts to the price included in the issuance of any common stock purchase warrant, option or similar security with a more
favorable price during the term of the warrant (currently at $0.016), along with an adjustment to the number of warrant shares
related to the aggregate exercise price which adjusted the number shares under the warrant to 1,171,875. In connection with financing
referenced above, the placement agent received of a warrant to purchase 3,750 shares of common stock (117,188 shares after anti-dilution
provision above) with terms substantially similar under an Engagement Agency Agreement dated December 7, 2018. On February 26, 2019, the
Company issued a warrant for 37,500 shares of common stock in connection with a convertible note payable. The warrants have a 5-year
term and an exercise price of $1.00 per share. The Company valued the warrant at a relative fair value of approximately $3,000
using the Black-Scholes option pricing model with the following assumptions: dividend yield of zero, expected term of 5 years,
risk free rate 2.49 percent, and annualized volatility of 241%. The warrant includes an anti-dilution provision whereby the exercise
price adjusts to the price included in the issuance of any common stock purchase warrant, option or similar security with a more
favorable price during the term of the warrant (currently at $0.16), along with an adjustment to the number of warrant shares related
to the aggregate exercise price which would adjusted the number of shares under the warrant to 2,343,750. In connection with financing
referenced above, the placement agent received of a warrant to purchase 3,750 shares of common stock (234,375 shares after anti-dilution
provision above) with terms substantially similar under an Engagement Agency Agreement dated December 7, 2018. The down round anti-dilution
provision in the above warrants issued on February 6, 2019 and February 26, 2019 created a deemed dividend to common stockholders
of $125,845 which is reflected on the accompanying condensed consolidated statements of operations and stockholders’ deficit. During the nine months ended
June 30, 2019, the Company has issued a total of 454,629 warrants with a weighted average term of 5 years and a weighted average
exercise price of $0.55. The down round feature of certain warrants created the issuance of an additional 3,784,688 warrants during
the period. There were 5,503,930 outstanding at June 30, 2019, with a weighted average exercise price of $0.06, weighted average
remaining term of 4.6 years and weighted average intrinsic value of $0.005 per warrant. No warrants were exercised, forfeited or
cancelled during the period.</t>
  </si>
  <si>
    <t>CONCENTRATIONS</t>
  </si>
  <si>
    <t>Risks and Uncertainties [Abstract]</t>
  </si>
  <si>
    <t xml:space="preserve">Significant Customers As of June 30, 2019, the
Company had accounts receivable balances comprising 28%, 20% and 11% of total accounts receivable from three customers. As of September 30, 2018,
the company had accounts receivable balances comprising 28%, 16% and 11% of total accounts receivable from three customers. During the nine months ended
June 30, 2019, the Company had revenues comprising 28%, 18% and 16% of total revenues from three customers. </t>
  </si>
  <si>
    <t>OPERATING LEASE</t>
  </si>
  <si>
    <t>Leases, Operating [Abstract]</t>
  </si>
  <si>
    <t xml:space="preserve">The Company entered into
a lease agreement for office space in August 2017 for a total monthly rental of $1,995 and a term of 24 months. The Company’s subsidiary,
Shift Now, entered into a lease for office space in November 8, 2017 for a total monthly rental of $2,500 per month through December
31, 2018. Shift Now renewed this lease through December 31, 2019 at $2,500 per month. </t>
  </si>
  <si>
    <t>COMMITMENTS AND CONTINGENCIES</t>
  </si>
  <si>
    <t>Commitments and Contingencies Disclosure [Abstract]</t>
  </si>
  <si>
    <t xml:space="preserve">The Company has endorsement
agreements with spokespeople to serve as the Company’s brand ambassadors entered in January 2015, providing for cash compensation
of $100,000 annually. The agreements have a ten-year term and provide for one-year extensions by agreement of both parties. The
future compensation to brand ambassadors is approximately $1,150,000, to be earned during the period from April 1, 2019 to December
31, 2024. In addition, the Company will pay royalties to each spokesperson of .5% per month for all gross subscription revenue
received by the Company for US subscriptions and 0.25% per month for all gross product subscription revenue received by the Company
for all non-US subscriptions. Accrued royalties under these agreements were not material as of June 30, 2019 or September 30, 2018
as the Company had no product sales. Total accrued expense under these agreements was $600,000 and $450,000 respectively, as of
June 30, 2019 and September 30, 2018, respectively. The Company has endorsement
agreements with athletes with dates all expiring in 2017, providing for cash compensation of amounts ranging from $50,000 annually
to $150,000 annually. The future compensation to athletes is $0 as of June 30, 2019. In addition, the Company agreed to pay royalties
of .5% of revenues from subscribers that identify the selected athlete as their favorite athlete. Accrued royalties under these
agreements were not material as of June 30, 2019 as the Company had no product revenues during through June 30, 2019. Total accrued
expense related to these agreements was $775,000 as of June 30, 2019, and September 30, 2018. All agreements were expired as of
September 30, 2017. In addition to the royalties
to be paid for products sales to brand ambassadors and athletes, the Company is to pay royalties the former CEO and to the Company's
Founder as disclosed in Related Party footnote, however there have been no material product sales through June 30, 2019. The Company is to pay commissions
to Apple and Google in consideration for services as the Company's agent and commissionaire for sales of licensed applications
to end-users in the amount of 30% of all purchase prices payable to each end-user. The Company’s application was inactive
during the nine months ended June 30, 2019 and 2018. On August 28, 2018,
the Company entered into a Stock Purchase Agreement with Shift Now (see note 6), which includes the issuance of 125,000
incentive shares of common stock based on gross revenue targets of $500,000 during the 12 months following the closing of the
acquisition, which were met but not yet issued, plus an additional 125,000 shares of common stock base on gross revenue targets of
$500,000 during the following 12 months. </t>
  </si>
  <si>
    <t>BUSINESS SEGMENT INFORMATION</t>
  </si>
  <si>
    <t>Segment Reporting [Abstract]</t>
  </si>
  <si>
    <t xml:space="preserve">As of June 30, 2019, the
Company had two operating segments, XSport and Shift Now.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2. The Company
evaluates performance based primarily on income (loss) from operations. Operating results for the
business segments of the Company were as follows:
XSport Shift Now Total
Three months ended June 30, 2019
Net sales $ - $ 645,850 $ 645,850
Loss from operations $ (790,322 ) $ (10,498 ) $ (800,820 )
Three months ended June 30, 2018
Net sales $ - $ - $ -
Income (loss) from operations $ (356,577 ) $ - $ (356,577 )
Nine months ended June 30, 2019
Net sales $ - $ 1,814,158 $ 1,814,158
Loss from operations $ (1,725,868 ) $ (73,656 ) $ (1,799,524 )
Nine months ended June 30, 2018
Net sales $ - $ - $ -
Income (loss) from operations $ (844,998 ) $ - $ (844,998 )
Total Assets
June 30, 2019 $ 248,302 $ 526,031 $ 774,333
September 30, 2018 $ 283,485 $ 380,919 $ 664,404 </t>
  </si>
  <si>
    <t>SUBSEQUENT EVENTS</t>
  </si>
  <si>
    <t>Subsequent Events [Abstract]</t>
  </si>
  <si>
    <t>In July and August 2019,
the Company issued an aggregate of 58,435,099 shares of the Company’s common stock to noteholders for the conversion of convertible
notes payable totaling $167,745 at prices ranging from $0.001 to $0.014. On August 22, 2019, the
Company entered into convertible note payable for $33,000, including original issue debt discount of $3,000, resulting in net proceeds
of $30,000, with interest at 8%, due August 22, 2020, convertible after 180 days at a price of 60% of the lowest trading price
of the Company’s common stock during the 20 trading days prior to conversion.</t>
  </si>
  <si>
    <t>SUMMARY OF SIGNIFICANT ACCOUNTING POLICIES (Policies)</t>
  </si>
  <si>
    <t>Basis of Accounting</t>
  </si>
  <si>
    <t xml:space="preserve">The Company’s unaudited
consolidated financial statements are prepared in accordance with accounting principles generally accepted in the United States
(“GAAP”). The Company has a September 30 year-end. </t>
  </si>
  <si>
    <t>Basis of Consolidation</t>
  </si>
  <si>
    <t xml:space="preserve">The consolidated financial
statements include the accounts of XSport Global, Inc. and its wholly-owned subsidiaries HeadTrainer, Inc. and Shift Now, Inc.
All significant intercompany transactions have been eliminated in consolidation. </t>
  </si>
  <si>
    <t>Business Segments</t>
  </si>
  <si>
    <t xml:space="preserve">The Company has two business segments. XSport
Global is focused on the development and sale software applications through subscriptions to end users. Shift Now provides marketing
services to businesses. </t>
  </si>
  <si>
    <t>Use of Estimates</t>
  </si>
  <si>
    <t xml:space="preserve">The preparation of unaudited
consolidated financial statements in accordance with United States GAAP requires management to make estimates and assumptions that
affect the reported amounts of assets and liabilities at the date of the unaudited condensed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 xml:space="preserve">For purposes of the statement
of cash flows, the Company considers all highly liquid instruments with maturity of three months or less at the time of issuance
to be cash equivalents. There is no restricted cash or cash equivalents. </t>
  </si>
  <si>
    <t>Revenue Recognition</t>
  </si>
  <si>
    <t>The Company recognizes revenue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XSport XSport recognizes revenue
from the sale of its software application thorough subscriptions received from end users. XSport had no revenues from its application
during the three and nine months ended June 30, 2019 and 2018. Shift Now Shift Now recognizes service
revenue when the service is completed under ASC Topic 606. The Company records project revenue and expenses as net revenue for
projects where the Company receives payments from customers and has limited credit risk (acts as an agent versus principal).</t>
  </si>
  <si>
    <t>Accounts Receivable</t>
  </si>
  <si>
    <t xml:space="preserve">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June 30, 2019 and September 30, 2018, the Company’s allowance
for doubtful accounts was $10,000 and $10,000, respectively. </t>
  </si>
  <si>
    <t>Property and Equipment</t>
  </si>
  <si>
    <t xml:space="preserve">Property and equipment consists
of computer equipment, and furniture and fixtures, and is recorded at cost, less accumulated depreciation. Property and equipment
is depreciated on a straight-line basis over its estimated life of three to seven years. We assess the impairment of long-lived
assets on an ongoing basis and whenever events or changes in circumstances indicate that the carrying value may not be recoverable.
Our impairment review process is based upon an estimate of future undiscounted cash flows. Factors we consider that could trigger
an impairment review include significant underperformance relative to expected historical or projected future operating results
and significant negative industry or economic trends. Based on our analysis, there have been no impairment charges recorded during
the nine months ended June 30, 2019 and 2018. </t>
  </si>
  <si>
    <t>Intangible Assets</t>
  </si>
  <si>
    <t xml:space="preserve">The Company periodically
reviews the carrying value of intangible assets to determine whether impairment may exist.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n impairment test is used to identify potential impairment by comparing
the fair value of a reporting unit with its carrying amount.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
  </si>
  <si>
    <t>Convertible Notes Payable and Derivative Liability</t>
  </si>
  <si>
    <t xml:space="preserve">The Company had convertible
notes outstanding at June 30, 2019 with default payment provisions (default provisions that required payment ranging from 150%
to 200% of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 ASC 815 –15–25–42 establishes criteria to
determine whether puts are closely and clearly related to a debt host should the debt contain a substantial premium or default
provision (one that is greater than 10% of the principal resulting from puts that require payoff for more than 110% of principal
amount outstanding). The embedded derivative is recorded at fair value on the date of issuance and marked-to-market at each balance
sheet date with the change in the fair value recorded as income or expense in the statement of operations.” </t>
  </si>
  <si>
    <t>Income Taxes</t>
  </si>
  <si>
    <t xml:space="preserve">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The Tax Cuts and Jobs Act
(the Act) was enacted on December 22, 2017. The Act reduces the US federal corporate tax rate from 35% to 21% and required the
Company to re-measure certain deferred tax assets and liabilities based on the rates at which they are anticipated to reverse in
the future, which is generally 21%. The Company has reflected the aspects of the Act as it relates our calculations as of September
30, 2018. </t>
  </si>
  <si>
    <t>Fair Value</t>
  </si>
  <si>
    <t xml:space="preserve">Financial instruments consist
principally of cash, accounts receivable, accounts payable and accrued liabilities, line of credit, notes payable, convertible
notes payable, and derivative liability. Except for the derivative liability (see table below), the recorded values of all financial
instruments approximate their current fair values because of their nature and respective relatively short maturity dates or durations. The Company measures and
discloses the estimated fair value of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Our derivative liabilities have been valued as
Level 3 instruments.
Level 1 Level 2 Level 3 Total
Fair value of convertible note derivative liability – June 30, 2019 $ – $ – $ 290,472 $ 290,472 The fair value of the derivative
liability was based on the default provisions of the convertible notes. The Company recorded derivative liabilities of $290,472
related to our convertible notes during the nine months ended June 30, 2019. </t>
  </si>
  <si>
    <t>Research and Development Expenses</t>
  </si>
  <si>
    <t xml:space="preserve">Research and development
expenses are expensed as incurred and are primarily comprised of product development. </t>
  </si>
  <si>
    <t>Warrants</t>
  </si>
  <si>
    <t xml:space="preserve">The Company has issued warrants
in connection with financing arrangements. Warrants that do not qualify to be recorded as permanent equity are recorded as liabilities
at their fair value using the Black- Scholes option pricing model. The relative fair value of the warrants, using the Black-Scholes
model, is recorded in additional paid-in capital and as a debt discount. For warrants issued for services, the relative fair value
is recorded in additional paid-in capital and stock-based compensation. For warrants with down round provisions, a deemed dividend
is recorded for the change in fair value of the warrants when the down round provision is triggered. </t>
  </si>
  <si>
    <t>Share-based Compensation</t>
  </si>
  <si>
    <t xml:space="preserve">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 </t>
  </si>
  <si>
    <t>Equity Instruments Issued for Services</t>
  </si>
  <si>
    <t xml:space="preserve">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t>
  </si>
  <si>
    <t>Advertising Costs</t>
  </si>
  <si>
    <t xml:space="preserve">The Company expenses the
costs of advertising when the advertisements are first aired or displayed. All other advertising and promotional costs are expensed
in the period incurred. Total advertising expense for the period ended June 30, 2019 and 2018 was $0 and $0, respectively. The
Company’s mobile device application was inactive and not sold during the three and nine months ended June 30, 2019 and 2018. </t>
  </si>
  <si>
    <t>Earnings (Loss) Per Share ("EPS")</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Nine Months nded June 30,
2019 2018
Convertible notes 53,446,854 4,298,984
Warrants 5,503,930 1,263,989
Potentially dilutive securities 58,950,784 5,562,973 </t>
  </si>
  <si>
    <t>Recent Accounting Pronouncements</t>
  </si>
  <si>
    <t xml:space="preserve">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determined that the adoption of this ASU had no material
impact on its financial position or results of operations.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ASU is effective for annual reporting periods beginning after December 15, 2017, and interim
periods within annual reporting periods beginning after December 15, 2018. The Company determined that the adoption of this ASU
had no material impact on its financial position or results of operations.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is guidance beginning with its first quarter ended December 31, 2019. Management does not expect to have a material
impact upon adoption. The Company has implemented
all new accounting pronouncements that are in effect and that may impact its unaudited condensed consolidated financial statements
and does not believe that there are any other new accounting pronouncements that have been issued that might have a material impact
on its financial position or results of operations. </t>
  </si>
  <si>
    <t>SUMMARY OF SIGNIFICANT ACCOUNTING POLICIES (Tables)</t>
  </si>
  <si>
    <t>Derivative liabilities</t>
  </si>
  <si>
    <t xml:space="preserve">Level 1 Level 2 Level 3 Total
Fair value of convertible note derivative liability – June 30, 2019 $ – $ – $ 290,472 $ 290,472 </t>
  </si>
  <si>
    <t>Securities excluded from calculation of diluted securities per share</t>
  </si>
  <si>
    <t xml:space="preserve">Three and Nine Months nded June 30,
2019 2018
Convertible notes 53,446,854 4,298,984
Warrants 5,503,930 1,263,989
Potentially dilutive securities 58,950,784 5,562,973 </t>
  </si>
  <si>
    <t>PROPERTY AND EQUIPMENT, NET (Tables)</t>
  </si>
  <si>
    <t xml:space="preserve">June 30, 2019
September 30, 2018
Computer equipment $ 18,099 $ 14,302
Autos 37,308 37,308
55,407 51,610
Less: accumulated depreciation (21,221 ) (8,738 )
$ 34,186 $ 42,872 </t>
  </si>
  <si>
    <t>INTANGIBLE ASSETS, NET (Tables)</t>
  </si>
  <si>
    <t>Intangible assets</t>
  </si>
  <si>
    <t xml:space="preserve">June 30, 2019
September 30, 2018
Trade name and trademarks $ 10,000 $ 10,000
Customer base 119,924 119,924
129,924 129,924
Less: accumulated amortization (12,770 ) (1,277 )
$ 117,154 $ 128,647 </t>
  </si>
  <si>
    <t>ACQUISITION (Tables)</t>
  </si>
  <si>
    <t>Purchase price</t>
  </si>
  <si>
    <t xml:space="preserve">Intangible assets $ 129,924
Cash 123,625
Current assets 306,125
Note receivable – related party 3,183
Property and equipment 44,259
Line of credit (98,310 )
Note payable (30,000 )
Current liabilities (396,306 )
Total net assets acquired $ 82,500
The purchase price consists of the following:
Convertible notes payable – related party $ 30,000
Common Stock 52,500
Total purchase price $ 82,500 </t>
  </si>
  <si>
    <t>Proforma information</t>
  </si>
  <si>
    <t>Three Months Ended June 30,
Nine Months Ended June 30,
2018 2018
Net revenue $ 517,594 $ 2,028,095
Cost of revenues 288,165 1,586,598
Operating expenses 621,560 1,655,949
Net loss $ (401,326 ) $ (941,166 )
Net loss per share – basic and diluted $ (0.01 ) $ (0.03 )</t>
  </si>
  <si>
    <t>ACCOUNTS PAYABLE, ACCRUED LIABILITIES AND ADJUSTMENT (Tables)</t>
  </si>
  <si>
    <t xml:space="preserve">June 30, 2019
September 30, 2018
Accounts payable $ 1,070,674 $ 611,840
Accrued consulting and brand endorsement fees 1,511,666 1,361,666
Accrued other 209,176 170,424
$ 2,791,516 $ 2,143,930 </t>
  </si>
  <si>
    <t>LINE OF CREDIT, NOTES PAYABLE RELATED PARTIES AND NON-RELATED PARTY (Tables)</t>
  </si>
  <si>
    <t>Related party notes payable</t>
  </si>
  <si>
    <t xml:space="preserve">June 30, 2019
September 30, 2018
Notes payable, shareholder, 0% interest, unsecured, due upon demand. On May 18, 2016, the noteholder converted the note to an 8% unsecured promissory note due August 1, 2016. This note is in default as of June 30, 2019. $ 100,000 $ 100,000
Notes payable, shareholder, 0% interest, unsecured, due upon demand 2,000 2,000
102,000 102,000
Accrued interest 24,943 18,959
$ 126,943 $ 120,959 </t>
  </si>
  <si>
    <t>CONVERTIBLE NOTES PAYABLE (Tables)</t>
  </si>
  <si>
    <t>Convertible notes payable</t>
  </si>
  <si>
    <t xml:space="preserve">June 30, 2019
September 30, 2018
Convertible note payable, including interest at 10%, due December 31, 2016, convertible at $1.47 per share. This note is in default as of June 30, 2019 and continues to accrue interest at 10%. $ 100,000 $ 100,000
Convertible notes payable dated May 5, 2017, including interest at 10%, due May 5, 2018. On June 28,2019, this note was converted in full for 40,000 shares of the Company’s common stock. - 10,000
Four convertible denture notes payable dated in August and September 2017, including interest at 0% (12% after an event of default) due in August and September of 2020, convertible at any time into shares of the Company’s common stock at $0.0615 per share. The Company recorded a debt discount of $25,756 for the beneficial conversion feature upon issuance, with an unamortized balance of $10,136 and $16,576 as of June 30, 2019 and September 30, 2018, respectively. A total of $200,000 of these notes were assumed in the Merger, with $40,000 received in cash subsequent the Merger. These debentures went into default subsequent to June 30, 2019. 229,864 223,424
Three convertible denture notes payable dated in August and September 2018, including interest at 0% (12% after an event of default) due in August and September of 2021, convertible at any time into shares of the Company’s common stock at $0.075 per share. 175,000 175,000
Convertible note payable dated December 14, 2018, with principal of $57,000, interest at 8%, due December 14, 2019, convertible after 180 days into shares of the Company’s common stock at $0.25 per share, an original issue debt discount of $7,000 and a beneficial conversion feature of $50,000, with an unamortized balance of $2,911 and $27,649, respectively, as of June 30, 2019. The terms of the note include a reduced conversion price at a 25% discount the price of the issuance of subsequent common stock equivalents, resulting in a conversion price of $0.012 per share as of June 30, 2019, due to the June 14, 2019 issuance of the note below. In June 2019, the noteholder converted $15,000 of this note for 877,192 shares of the Company’s common stock. This note is currently in default which created a derivative liability with a balance of $8,895 as of June 30, 2019. 11,440 -
Convertible note payable dated December 17, 2018, with principal of $165,000, interest at 18%, due December 17, 2019, convertible at any time into shares of the Company’s common stock at a price equal to 65% of the lowest one day trading price during the prior 20 day trading period , with an original issue debt discount of $15,000, and a $24,344 debt discount related to the relative fair value of the warrants issued with the note, and a $70,656 debt discount related to the beneficial conversion feature. The total debt discount was expensed in full as this note is in default as of June 30, 2019. Additionally, the Company recorded a derivative liability with a balance of $55,000, which was transferred to the balance of the note in March 2019, with no derivative liability remaining related to this note as of June 30, 2019. The note includes anti-dilution provisions which may impact the conversion price in the future. 165,000 -
On January 3, 2019, the Company entered into convertible note payable for $53,000, including an original issue discount of $8,300, resulting in net proceeds of $44,700, with interest at 8%, due January 3, 2020, convertible after 180 days at a price of 65% of the average of the lowest two trading prices of the Company’s common stock during the 15 trading days prior to conversion, with a $27,006 debt discount, and derivative liability related to the beneficial conversion feature with a balance of $27,534 as of June 30, 2019. The unamortized balance of the original issue discount and beneficial conversion features was $4,252 and $13,836, respectively, as of June 30, 2019. This note is currently in default. 34,912 -
On February 15, 2019, the Company entered into convertible note payable for $75,000, including original issue debt discount of $15,000, resulting in net proceeds of $60,000, with interest at 10%, due October 15, 2020, convertible at any time at a price of 60% of the lowest trading price of the Company’s common stock during the 20 trading days prior to conversion, with a $57,356 debt discount related to the beneficial conversion feature and a $2,644 debt discount related to the value of the 37,500 warrants issued with the note (see Note 13). Additionally, the Company recorded a derivative liability due to the default provision with a balance of $72,316 as of June 30, 2019. The unamortized balance of the original issue discount, beneficial conversion feature and warrants was $6,667, $20,767 and $957, respectively as of June 30, 2019. This note is currently in default. 46,609 -
On February 19, 2019, the Company entered into convertible note payable for $43,000, including original issue debt discount of $7,300, resulting in net proceeds of $35,700, with interest at 8%, due February 19, 2020, convertible after 180 days at a price of 60% of the lowest trading price of the Company’s common stock during the 20 trading days prior to conversion, with a $21,689 debt discount related to the beneficial conversion feature. Additionally, the Company recorded a derivative liability due to the default provision with a balance of $22,118 as of June 30, 2019. The unamortized balance of the original issue debt discount and beneficial conversion feature was $4,680 and $13,904, respectively, as of June 30, 019. This note is currently in default. 24,416 -
On February 26, 2019, the Company entered into convertible note payable for $62,500, including original issue debt discount of $13,200, resulting in net proceeds of $49,300, with interest at 10%, due November 21, 2019, convertible at any time at a price of 60% of the lowest trading price of the Company’s common stock during the 20 trading days prior to conversion, with a $46,681 debt discount related to the beneficial conversion feature and a $2,619 debt discount related to the value of the 37,500 warrants issued with the note (see Note 13). Additionally, the Company recorded a derivative liability due to the default provision with a balance of $60,008 as of June 30, 2019. The unamortized balance of the original issue debt discount, beneficial conversion feature and warrants was $7,226, $21,767, and $1,221 as of June 30, 2019. This note is currently in default. 32,286 -
On June 6, 2019, the Company entered into convertible note payable for $48,000, including original issue debt discount of $7,800, resulting in net proceeds of $40,200, with interest at 8%, due January 6, 2020, convertible after 180 days at a price of 60% of the lowest trading price of the Company’s common stock during the 20 trading days prior to conversion, with a $24,126 debt discount related to the beneficial conversion feature. Additionally, the Company recorded a derivative liability due to the default provision with a balance of $24,126 as of June 30, 2019. The unamortized balance of the original issue debt discount and beneficial conversion feature was $7,287 and $22,544, respectively, as of June 30, 2019. This note is currently in default. 18,169 -
On June 14, 2019, the Company entered into convertible note payable for $150,000, including original issue debt discount of $19,500, resulting in net proceeds of $130,500, with interest at 12%, due June 14, 2020, convertible at any time at a price of 55% of the lowest trading price of the Company’s common stock during the 20 trading days prior to conversion, with a $130,500 debt discount related to the beneficial conversion feature. Additionally, the Company recorded a derivative liability and a charge to interest expense of $75,395 as of June 30, 2019 due to the default provision. The unamortized balance of the original issue debt discount and beneficial conversion feature was $18,645 and $124,795, respectively, as of June 30, 019. This note is currently in default. 6,560 -
844,256 508,424
Accrued interest 72,649 36,816
916,905 545,240
Less current portion (512,041 ) (146,816 ))
Long-term convertible notes payable, net $ 404,864 $ 398,424 </t>
  </si>
  <si>
    <t>CONVERTIBLE NOTES PAYABLE - RELATED PARTIES (Tables)</t>
  </si>
  <si>
    <t>Convertible notes payable to related parties</t>
  </si>
  <si>
    <t xml:space="preserve">June 30, 2019
September 30, 2018
Convertible note payable to brother of former CEO, including interest at 10%, due December 31, 2016, convertible at $1.47 per share. This note is in default as of June 30, 2019 and continues to accrue interest at 10%. $ 50,000 $ 50,000
Convertible note payable to former CEO, including interest at 10%, due December 31, 2017, convertible at $1.47 per share. The Company paid $41,909 towards this note in June 2018 and $16,500 towards principal ($8,091) and interest ($8,409) during the nine months ended June 30, 2019. The remaining accrued interest of $7,635 was settled on June 17, 2019 (See Note 7). - 8,091
Convertible notes payable, with a shareholder, dated May 5, 2017, including interest at 10%, due May 5, 2018, convertible into shares of the Company’s common stock at $0.0681 per share. This note is currently in default. 5,000 5,000
Convertible notes payable, with a shareholder as part of the purchase price of Shift Now, Inc., dated August 10, 2018, including interest at 5%, convertible into shares of the Company’s common stock at $0.075 per share on August 10, 2019. 50% of the principal and interest are due on August 19, 2019, with the balance due August 19, 2020. 30,000 30,000
85,000 93,091
Accrued interest 23,176 33,655
108,176 126,746
Less current portion (93,176 ) (111,746 )
Long-term convertible notes payable, related parties $ 15,000 $ 15,000 </t>
  </si>
  <si>
    <t>STOCK OPTIONS AND WARRANTS (Tables)</t>
  </si>
  <si>
    <t>Warrant activity</t>
  </si>
  <si>
    <t xml:space="preserve">Number Outstanding
Weighted-Average Exercise Price Per Share
Weighted-Average Remaining Contractual Life (Years)
Aggregate Intrinsic Value
Outstanding at October 1, 2017 1,263,988 $ 0.21 6.09 $ –
Granted – – – –
Exercised – – – –
Canceled/forfeited/expired – – – –
Warrants vested and exercisable at September 30, 2018 1,263,988 0.21 5.09 –
Granted 4,239,942 0.02 4.58 –
Exercised – – – –
Canceled/forfeited/expired – – – –
Outstanding at March 31, 2018 5,503,930 0.06 4.57 –
Warrants vested and exercisable at June 30, 2019 5,503,930 $ 0.06 4.57 $ – </t>
  </si>
  <si>
    <t>BUSINESS SEGMENT INFORMATION (Tables)</t>
  </si>
  <si>
    <t>Operating results for business segments</t>
  </si>
  <si>
    <t xml:space="preserve">XSport Shift Now Total
Three months ended June 30, 2019
Net sales $ - $ 645,850 $ 645,850
Loss from operations $ (790,322 ) $ (10,498 ) $ (800,820 )
Three months ended June 30, 2018
Net sales $ - $ - $ -
Income (loss) from operations $ (356,577 ) $ - $ (356,577 )
Nine months ended June 30, 2019
Net sales $ - $ 1,814,158 $ 1,814,158
Loss from operations $ (1,725,868 ) $ (73,656 ) $ (1,799,524 )
Nine months ended June 30, 2018
Net sales $ - $ - $ -
Income (loss) from operations $ (844,998 ) $ - $ (844,998 )
Total Assets
June 30, 2019 $ 248,302 $ 526,031 $ 774,333
September 30, 2018 $ 283,485 $ 380,919 $ 664,404 </t>
  </si>
  <si>
    <t>SUMMARY OF SIGNIFICANT ACCOUNTING POLICIES (Details) - USD ($)</t>
  </si>
  <si>
    <t>Fair value of convertible note derivative liability</t>
  </si>
  <si>
    <t>Level 1</t>
  </si>
  <si>
    <t>Level 2</t>
  </si>
  <si>
    <t>Level 3</t>
  </si>
  <si>
    <t>SUMMARY OF SIGNIFICANT ACCOUNTING POLICIES (Details 1) - shares</t>
  </si>
  <si>
    <t>Potentially dilutive securities</t>
  </si>
  <si>
    <t>Convertible Notes</t>
  </si>
  <si>
    <t>SUMMARY OF SIGNIFICANT ACCOUNTING POLICIES (Details Narrative)</t>
  </si>
  <si>
    <t>Jun. 30, 2019USD ($)Segments</t>
  </si>
  <si>
    <t>Jun. 30, 2018USD ($)</t>
  </si>
  <si>
    <t>Sep. 30, 2018USD ($)</t>
  </si>
  <si>
    <t>Number of segments | Segments</t>
  </si>
  <si>
    <t>Allowance for doubtful accounts</t>
  </si>
  <si>
    <t>Advertising expense</t>
  </si>
  <si>
    <t>LIQUIDITY, UNCERTAINTIES AND GOING CONCERN (Details Narrative) - USD ($)</t>
  </si>
  <si>
    <t>Working capital deficit</t>
  </si>
  <si>
    <t>PROPERTY AND EQUIPMENT, NET (Details) - USD ($)</t>
  </si>
  <si>
    <t>Property and equipment, gross</t>
  </si>
  <si>
    <t>Less: accumulated depreciation</t>
  </si>
  <si>
    <t>Computer Equipment</t>
  </si>
  <si>
    <t>Autos</t>
  </si>
  <si>
    <t>PROPERTY AND EQUIPMENT, NET (Details Narrative) - USD ($)</t>
  </si>
  <si>
    <t>Depreciation expense</t>
  </si>
  <si>
    <t>INTANGIBLE ASSETS, NET (Details) - USD ($)</t>
  </si>
  <si>
    <t>Intangible assets, gross</t>
  </si>
  <si>
    <t>Less: accumulated amortization</t>
  </si>
  <si>
    <t>Trade Name and Trademarks</t>
  </si>
  <si>
    <t>Customer Base</t>
  </si>
  <si>
    <t>INTANGIBLE ASSETS, NET (Details Narrative) - USD ($)</t>
  </si>
  <si>
    <t>Amortization expense</t>
  </si>
  <si>
    <t>Minimum</t>
  </si>
  <si>
    <t>Estimated useful life</t>
  </si>
  <si>
    <t>5 years</t>
  </si>
  <si>
    <t>Maximum</t>
  </si>
  <si>
    <t>9 years</t>
  </si>
  <si>
    <t>ACQUISITION (Details)</t>
  </si>
  <si>
    <t>Shift Now</t>
  </si>
  <si>
    <t>Current assets</t>
  </si>
  <si>
    <t>Note receivable - related party</t>
  </si>
  <si>
    <t>Property and equipment</t>
  </si>
  <si>
    <t>Note payable</t>
  </si>
  <si>
    <t>Total net assets acquired</t>
  </si>
  <si>
    <t>Convertible notes payable - related party</t>
  </si>
  <si>
    <t>Total purchase price</t>
  </si>
  <si>
    <t>ACQUISITION (Details 1) - USD ($)</t>
  </si>
  <si>
    <t>Net revenue</t>
  </si>
  <si>
    <t>Cost of revenues</t>
  </si>
  <si>
    <t>Operating expenses</t>
  </si>
  <si>
    <t>Net loss per share - basic</t>
  </si>
  <si>
    <t>Net loss per share - diluted</t>
  </si>
  <si>
    <t>ACQUISITION (Details Narrative)</t>
  </si>
  <si>
    <t>ACCOUNTS PAYABLE, ACCRUED LIABILITIES AND ADJUSTMENT (Details) - USD ($)</t>
  </si>
  <si>
    <t>Accounts payable</t>
  </si>
  <si>
    <t>Accrued consulting and brand endorsement fees</t>
  </si>
  <si>
    <t>Accrued other</t>
  </si>
  <si>
    <t>LINE OF CREDIT, NOTES PAYABLE RELATED PARTIES AND NON-RELATED PARTY (Details) - USD ($)</t>
  </si>
  <si>
    <t>Notes payable - related parties, gross</t>
  </si>
  <si>
    <t>Notes payable - related parties, net</t>
  </si>
  <si>
    <t>Notes Payable 1</t>
  </si>
  <si>
    <t>Notes Payable 2</t>
  </si>
  <si>
    <t>LINE OF CREDIT, NOTES PAYABLE RELATED PARTIES AND NON-RELATED PARTY (Details Narrative) - USD ($)</t>
  </si>
  <si>
    <t>Notes payable to bank</t>
  </si>
  <si>
    <t>Notes payable to bank, current</t>
  </si>
  <si>
    <t>Notes payable to bank, noncurrent</t>
  </si>
  <si>
    <t>CONVERTIBLE NOTES PAYABLE (Details) - USD ($)</t>
  </si>
  <si>
    <t>Convertible notes payable, gross</t>
  </si>
  <si>
    <t>Convertible notes payable, net</t>
  </si>
  <si>
    <t>Less current portion</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CONVERTIBLE NOTES PAYABLE (Details Narrative) - USD ($)</t>
  </si>
  <si>
    <t>Amortization of debt discounts and non-cash interest</t>
  </si>
  <si>
    <t>CONVERTIBLE NOTES PAYABLE - RELATED PARTIES (Details) - USD ($)</t>
  </si>
  <si>
    <t>Convertible notes payable to related parties, gross</t>
  </si>
  <si>
    <t>Long-term convertible notes payable, related parties</t>
  </si>
  <si>
    <t>CONVERTIBLE NOTES PAYABLE - RELATED PARTIES (Details 1) - USD ($)</t>
  </si>
  <si>
    <t>STOCK OPTIONS AND WARRANTS (Details) - USD ($)</t>
  </si>
  <si>
    <t>12 Months Ended</t>
  </si>
  <si>
    <t>Warrants outstanding, beginning</t>
  </si>
  <si>
    <t>Warrants granted</t>
  </si>
  <si>
    <t>Warrants exercised</t>
  </si>
  <si>
    <t>Warrants canceled/forfeited/expired</t>
  </si>
  <si>
    <t>Warrants outstanding, ending</t>
  </si>
  <si>
    <t>Warrants vested and exercisable</t>
  </si>
  <si>
    <t>Weighted average exercise price outstanding, beginning</t>
  </si>
  <si>
    <t>$ .21</t>
  </si>
  <si>
    <t>Weighted average exercise price granted</t>
  </si>
  <si>
    <t>.02</t>
  </si>
  <si>
    <t>Weighted average exercise price exercised</t>
  </si>
  <si>
    <t>.00</t>
  </si>
  <si>
    <t>Weighted average exercise price canceled/forfeited/expired</t>
  </si>
  <si>
    <t>Weighted average exercise price outstanding, ending</t>
  </si>
  <si>
    <t>.06</t>
  </si>
  <si>
    <t>Weighted average exercise price vested and exercisable</t>
  </si>
  <si>
    <t>$ .06</t>
  </si>
  <si>
    <t>Weighted average remaining contractual life outstanding, beginning</t>
  </si>
  <si>
    <t>5 years 1 month 2 days</t>
  </si>
  <si>
    <t>6 years 1 month 2 days</t>
  </si>
  <si>
    <t>Weighted average remaining contractual life granted</t>
  </si>
  <si>
    <t>4 years 6 months 29 days</t>
  </si>
  <si>
    <t>Weighted average remaining contractual life outstanding, ending</t>
  </si>
  <si>
    <t>4 years 6 months 25 days</t>
  </si>
  <si>
    <t>Weighted average remaining contractual life vested and exercisable</t>
  </si>
  <si>
    <t>Aggregate intrinsic value outstanding, beginning</t>
  </si>
  <si>
    <t>Aggregate intrinsic value granted</t>
  </si>
  <si>
    <t>Aggregate intrinsic value exercised</t>
  </si>
  <si>
    <t>Aggregate intrinsic value canceled/forfeited/expired</t>
  </si>
  <si>
    <t>Aggregate intrinsic value outstanding, ending</t>
  </si>
  <si>
    <t>Aggregate intrinsic value vested and exercisable</t>
  </si>
  <si>
    <t>CONCENTRATIONS (Details Narrative)</t>
  </si>
  <si>
    <t>Accounts Receivable | Customer 1</t>
  </si>
  <si>
    <t>Concentration risk percentage</t>
  </si>
  <si>
    <t>28.00%</t>
  </si>
  <si>
    <t>Accounts Receivable | Customer 2</t>
  </si>
  <si>
    <t>20.00%</t>
  </si>
  <si>
    <t>16.00%</t>
  </si>
  <si>
    <t>Accounts Receivable | Customer 3</t>
  </si>
  <si>
    <t>11.00%</t>
  </si>
  <si>
    <t>Revenues | Customer 1</t>
  </si>
  <si>
    <t>Revenues | Customer 2</t>
  </si>
  <si>
    <t>18.00%</t>
  </si>
  <si>
    <t>Revenues | Customer 3</t>
  </si>
  <si>
    <t>BUSINESS SEGMENT INFORMATION (Details) - USD ($)</t>
  </si>
  <si>
    <t>Net sales</t>
  </si>
  <si>
    <t>Income (loss) from operations</t>
  </si>
  <si>
    <t>XSpor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11086740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702</v>
      </c>
      <c r="C3" s="6" t="n">
        <v>87595</v>
      </c>
    </row>
    <row r="4" spans="1:3">
      <c r="A4" s="4" t="s">
        <v>33</v>
      </c>
      <c r="B4" s="5" t="n">
        <v>443163</v>
      </c>
      <c r="C4" s="5" t="n">
        <v>384390</v>
      </c>
    </row>
    <row r="5" spans="1:3">
      <c r="A5" s="4" t="s">
        <v>34</v>
      </c>
      <c r="B5" s="5" t="n">
        <v>32128</v>
      </c>
      <c r="C5" s="5" t="n">
        <v>20900</v>
      </c>
    </row>
    <row r="6" spans="1:3">
      <c r="A6" s="4" t="s">
        <v>35</v>
      </c>
      <c r="B6" s="5" t="n">
        <v>622993</v>
      </c>
      <c r="C6" s="5" t="n">
        <v>492885</v>
      </c>
    </row>
    <row r="7" spans="1:3">
      <c r="A7" s="4" t="s">
        <v>36</v>
      </c>
      <c r="B7" s="5" t="n">
        <v>34186</v>
      </c>
      <c r="C7" s="5" t="n">
        <v>42872</v>
      </c>
    </row>
    <row r="8" spans="1:3">
      <c r="A8" s="4" t="s">
        <v>37</v>
      </c>
      <c r="B8" s="5" t="n">
        <v>117154</v>
      </c>
      <c r="C8" s="5" t="n">
        <v>128647</v>
      </c>
    </row>
    <row r="9" spans="1:3">
      <c r="A9" s="4" t="s">
        <v>38</v>
      </c>
      <c r="B9" s="5" t="n">
        <v>774333</v>
      </c>
      <c r="C9" s="5" t="n">
        <v>664404</v>
      </c>
    </row>
    <row r="10" spans="1:3">
      <c r="A10" s="3" t="s">
        <v>39</v>
      </c>
    </row>
    <row r="11" spans="1:3">
      <c r="A11" s="4" t="s">
        <v>40</v>
      </c>
      <c r="B11" s="5" t="n">
        <v>68310</v>
      </c>
      <c r="C11" s="5" t="n">
        <v>98310</v>
      </c>
    </row>
    <row r="12" spans="1:3">
      <c r="A12" s="4" t="s">
        <v>41</v>
      </c>
      <c r="B12" s="5" t="n">
        <v>2791516</v>
      </c>
      <c r="C12" s="5" t="n">
        <v>2143930</v>
      </c>
    </row>
    <row r="13" spans="1:3">
      <c r="A13" s="4" t="s">
        <v>42</v>
      </c>
      <c r="B13" s="5" t="n">
        <v>341918</v>
      </c>
      <c r="C13" s="5" t="n">
        <v>341507</v>
      </c>
    </row>
    <row r="14" spans="1:3">
      <c r="A14" s="4" t="s">
        <v>43</v>
      </c>
      <c r="B14" s="5" t="n">
        <v>7392</v>
      </c>
      <c r="C14" s="5" t="n">
        <v>7463</v>
      </c>
    </row>
    <row r="15" spans="1:3">
      <c r="A15" s="4" t="s">
        <v>44</v>
      </c>
      <c r="B15" s="5" t="n">
        <v>126943</v>
      </c>
      <c r="C15" s="5" t="n">
        <v>120959</v>
      </c>
    </row>
    <row r="16" spans="1:3">
      <c r="A16" s="4" t="s">
        <v>45</v>
      </c>
      <c r="B16" s="5" t="n">
        <v>512041</v>
      </c>
      <c r="C16" s="5" t="n">
        <v>146816</v>
      </c>
    </row>
    <row r="17" spans="1:3">
      <c r="A17" s="4" t="s">
        <v>46</v>
      </c>
      <c r="B17" s="5" t="n">
        <v>93176</v>
      </c>
      <c r="C17" s="5" t="n">
        <v>111746</v>
      </c>
    </row>
    <row r="18" spans="1:3">
      <c r="A18" s="4" t="s">
        <v>47</v>
      </c>
      <c r="B18" s="5" t="n">
        <v>290472</v>
      </c>
      <c r="C18" s="5" t="n">
        <v>0</v>
      </c>
    </row>
    <row r="19" spans="1:3">
      <c r="A19" s="4" t="s">
        <v>48</v>
      </c>
      <c r="B19" s="5" t="n">
        <v>4231768</v>
      </c>
      <c r="C19" s="5" t="n">
        <v>2970731</v>
      </c>
    </row>
    <row r="20" spans="1:3">
      <c r="A20" s="4" t="s">
        <v>49</v>
      </c>
      <c r="B20" s="5" t="n">
        <v>12016</v>
      </c>
      <c r="C20" s="5" t="n">
        <v>19067</v>
      </c>
    </row>
    <row r="21" spans="1:3">
      <c r="A21" s="4" t="s">
        <v>50</v>
      </c>
      <c r="B21" s="5" t="n">
        <v>404864</v>
      </c>
      <c r="C21" s="5" t="n">
        <v>398424</v>
      </c>
    </row>
    <row r="22" spans="1:3">
      <c r="A22" s="4" t="s">
        <v>51</v>
      </c>
      <c r="B22" s="5" t="n">
        <v>15000</v>
      </c>
      <c r="C22" s="5" t="n">
        <v>15000</v>
      </c>
    </row>
    <row r="23" spans="1:3">
      <c r="A23" s="4" t="s">
        <v>52</v>
      </c>
      <c r="B23" s="5" t="n">
        <v>431880</v>
      </c>
      <c r="C23" s="5" t="n">
        <v>432491</v>
      </c>
    </row>
    <row r="24" spans="1:3">
      <c r="A24" s="4" t="s">
        <v>53</v>
      </c>
      <c r="B24" s="5" t="n">
        <v>4663648</v>
      </c>
      <c r="C24" s="5" t="n">
        <v>3403222</v>
      </c>
    </row>
    <row r="25" spans="1:3">
      <c r="A25" s="4" t="s">
        <v>54</v>
      </c>
      <c r="B25" s="4" t="s">
        <v>55</v>
      </c>
      <c r="C25" s="4" t="s">
        <v>55</v>
      </c>
    </row>
    <row r="26" spans="1:3">
      <c r="A26" s="3" t="s">
        <v>56</v>
      </c>
    </row>
    <row r="27" spans="1:3">
      <c r="A27" s="4" t="s">
        <v>57</v>
      </c>
      <c r="B27" s="5" t="n">
        <v>0</v>
      </c>
      <c r="C27" s="5" t="n">
        <v>0</v>
      </c>
    </row>
    <row r="28" spans="1:3">
      <c r="A28" s="4" t="s">
        <v>58</v>
      </c>
      <c r="B28" s="5" t="n">
        <v>52432</v>
      </c>
      <c r="C28" s="5" t="n">
        <v>37207</v>
      </c>
    </row>
    <row r="29" spans="1:3">
      <c r="A29" s="4" t="s">
        <v>59</v>
      </c>
      <c r="B29" s="5" t="n">
        <v>9090964</v>
      </c>
      <c r="C29" s="5" t="n">
        <v>7712414</v>
      </c>
    </row>
    <row r="30" spans="1:3">
      <c r="A30" s="4" t="s">
        <v>60</v>
      </c>
      <c r="B30" s="5" t="n">
        <v>-13032711</v>
      </c>
      <c r="C30" s="5" t="n">
        <v>-10488439</v>
      </c>
    </row>
    <row r="31" spans="1:3">
      <c r="A31" s="4" t="s">
        <v>61</v>
      </c>
      <c r="B31" s="5" t="n">
        <v>-3889315</v>
      </c>
      <c r="C31" s="5" t="n">
        <v>-2738818</v>
      </c>
    </row>
    <row r="32" spans="1:3">
      <c r="A32" s="4" t="s">
        <v>62</v>
      </c>
      <c r="B32" s="6" t="n">
        <v>774333</v>
      </c>
      <c r="C32" s="6" t="n">
        <v>664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row r="7" spans="1:2">
      <c r="A7" s="4" t="s">
        <v>219</v>
      </c>
      <c r="B7" s="4" t="s">
        <v>220</v>
      </c>
    </row>
    <row r="8" spans="1:2">
      <c r="A8" s="4" t="s">
        <v>32</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6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69</v>
      </c>
    </row>
    <row r="4" spans="1:2">
      <c r="A4" s="4" t="s">
        <v>36</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56</v>
      </c>
    </row>
    <row r="3" spans="1:3">
      <c r="A3" s="4" t="s">
        <v>64</v>
      </c>
      <c r="B3" s="4" t="s">
        <v>65</v>
      </c>
      <c r="C3" s="4" t="s">
        <v>65</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4" t="s">
        <v>65</v>
      </c>
      <c r="C7" s="7" t="n">
        <v>0.001</v>
      </c>
    </row>
    <row r="8" spans="1:3">
      <c r="A8" s="4" t="s">
        <v>70</v>
      </c>
      <c r="B8" s="5" t="n">
        <v>500000000</v>
      </c>
      <c r="C8" s="5" t="n">
        <v>500000000</v>
      </c>
    </row>
    <row r="9" spans="1:3">
      <c r="A9" s="4" t="s">
        <v>71</v>
      </c>
      <c r="B9" s="5" t="n">
        <v>52432303</v>
      </c>
      <c r="C9" s="5" t="n">
        <v>37206807</v>
      </c>
    </row>
    <row r="10" spans="1:3">
      <c r="A10" s="4" t="s">
        <v>72</v>
      </c>
      <c r="B10" s="5" t="n">
        <v>52432303</v>
      </c>
      <c r="C10" s="5" t="n">
        <v>37206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1</v>
      </c>
    </row>
    <row r="4" spans="1:2">
      <c r="A4" s="4" t="s">
        <v>41</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2</v>
      </c>
      <c r="B1" s="2" t="s">
        <v>2</v>
      </c>
      <c r="C1" s="2" t="s">
        <v>30</v>
      </c>
    </row>
    <row r="2" spans="1:3">
      <c r="A2" s="4" t="s">
        <v>283</v>
      </c>
      <c r="B2" s="6" t="n">
        <v>290472</v>
      </c>
      <c r="C2" s="6" t="n">
        <v>0</v>
      </c>
    </row>
    <row r="3" spans="1:3">
      <c r="A3" s="4" t="s">
        <v>284</v>
      </c>
    </row>
    <row r="4" spans="1:3">
      <c r="A4" s="4" t="s">
        <v>283</v>
      </c>
      <c r="B4" s="5" t="n">
        <v>0</v>
      </c>
    </row>
    <row r="5" spans="1:3">
      <c r="A5" s="4" t="s">
        <v>285</v>
      </c>
    </row>
    <row r="6" spans="1:3">
      <c r="A6" s="4" t="s">
        <v>283</v>
      </c>
      <c r="B6" s="5" t="n">
        <v>0</v>
      </c>
    </row>
    <row r="7" spans="1:3">
      <c r="A7" s="4" t="s">
        <v>286</v>
      </c>
    </row>
    <row r="8" spans="1:3">
      <c r="A8" s="4" t="s">
        <v>283</v>
      </c>
      <c r="B8" s="6" t="n">
        <v>2904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4" t="s">
        <v>288</v>
      </c>
      <c r="B3" s="5" t="n">
        <v>58950784</v>
      </c>
      <c r="C3" s="5" t="n">
        <v>5562973</v>
      </c>
      <c r="D3" s="5" t="n">
        <v>58950784</v>
      </c>
      <c r="E3" s="5" t="n">
        <v>5562973</v>
      </c>
    </row>
    <row r="4" spans="1:5">
      <c r="A4" s="4" t="s">
        <v>289</v>
      </c>
    </row>
    <row r="5" spans="1:5">
      <c r="A5" s="4" t="s">
        <v>288</v>
      </c>
      <c r="B5" s="5" t="n">
        <v>53446854</v>
      </c>
      <c r="C5" s="5" t="n">
        <v>4298984</v>
      </c>
      <c r="D5" s="5" t="n">
        <v>53446854</v>
      </c>
      <c r="E5" s="5" t="n">
        <v>4298984</v>
      </c>
    </row>
    <row r="6" spans="1:5">
      <c r="A6" s="4" t="s">
        <v>238</v>
      </c>
    </row>
    <row r="7" spans="1:5">
      <c r="A7" s="4" t="s">
        <v>288</v>
      </c>
      <c r="B7" s="5" t="n">
        <v>5503930</v>
      </c>
      <c r="C7" s="5" t="n">
        <v>1263989</v>
      </c>
      <c r="D7" s="5" t="n">
        <v>5503930</v>
      </c>
      <c r="E7" s="5" t="n">
        <v>12639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290</v>
      </c>
      <c r="B1" s="2" t="s">
        <v>1</v>
      </c>
    </row>
    <row r="2" spans="1:4">
      <c r="B2" s="2" t="s">
        <v>291</v>
      </c>
      <c r="C2" s="2" t="s">
        <v>292</v>
      </c>
      <c r="D2" s="2" t="s">
        <v>293</v>
      </c>
    </row>
    <row r="3" spans="1:4">
      <c r="A3" s="3" t="s">
        <v>163</v>
      </c>
    </row>
    <row r="4" spans="1:4">
      <c r="A4" s="4" t="s">
        <v>294</v>
      </c>
      <c r="B4" s="5" t="n">
        <v>2</v>
      </c>
    </row>
    <row r="5" spans="1:4">
      <c r="A5" s="4" t="s">
        <v>295</v>
      </c>
      <c r="B5" s="6" t="n">
        <v>10000</v>
      </c>
      <c r="D5" s="6" t="n">
        <v>10000</v>
      </c>
    </row>
    <row r="6" spans="1:4">
      <c r="A6" s="4" t="s">
        <v>47</v>
      </c>
      <c r="B6" s="5" t="n">
        <v>290472</v>
      </c>
      <c r="D6" s="6" t="n">
        <v>0</v>
      </c>
    </row>
    <row r="7" spans="1:4">
      <c r="A7" s="4" t="s">
        <v>296</v>
      </c>
      <c r="B7" s="6" t="n">
        <v>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7</v>
      </c>
      <c r="B1" s="2" t="s">
        <v>2</v>
      </c>
      <c r="C1" s="2" t="s">
        <v>30</v>
      </c>
    </row>
    <row r="2" spans="1:3">
      <c r="A2" s="3" t="s">
        <v>166</v>
      </c>
    </row>
    <row r="3" spans="1:3">
      <c r="A3" s="4" t="s">
        <v>298</v>
      </c>
      <c r="B3" s="6" t="n">
        <v>-3600000</v>
      </c>
    </row>
    <row r="4" spans="1:3">
      <c r="A4" s="4" t="s">
        <v>60</v>
      </c>
      <c r="B4" s="6" t="n">
        <v>-13032711</v>
      </c>
      <c r="C4" s="6" t="n">
        <v>-10488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645850</v>
      </c>
      <c r="C4" s="6" t="n">
        <v>0</v>
      </c>
      <c r="D4" s="6" t="n">
        <v>1814158</v>
      </c>
      <c r="E4" s="6" t="n">
        <v>0</v>
      </c>
    </row>
    <row r="5" spans="1:5">
      <c r="A5" s="4" t="s">
        <v>78</v>
      </c>
      <c r="B5" s="5" t="n">
        <v>401570</v>
      </c>
      <c r="C5" s="5" t="n">
        <v>0</v>
      </c>
      <c r="D5" s="5" t="n">
        <v>1100637</v>
      </c>
      <c r="E5" s="5" t="n">
        <v>0</v>
      </c>
    </row>
    <row r="6" spans="1:5">
      <c r="A6" s="4" t="s">
        <v>79</v>
      </c>
      <c r="B6" s="5" t="n">
        <v>244280</v>
      </c>
      <c r="C6" s="5" t="n">
        <v>0</v>
      </c>
      <c r="D6" s="5" t="n">
        <v>713521</v>
      </c>
      <c r="E6" s="5" t="n">
        <v>0</v>
      </c>
    </row>
    <row r="7" spans="1:5">
      <c r="A7" s="3" t="s">
        <v>80</v>
      </c>
    </row>
    <row r="8" spans="1:5">
      <c r="A8" s="4" t="s">
        <v>81</v>
      </c>
      <c r="B8" s="5" t="n">
        <v>0</v>
      </c>
      <c r="C8" s="5" t="n">
        <v>6905</v>
      </c>
      <c r="D8" s="5" t="n">
        <v>16170</v>
      </c>
      <c r="E8" s="5" t="n">
        <v>61380</v>
      </c>
    </row>
    <row r="9" spans="1:5">
      <c r="A9" s="4" t="s">
        <v>82</v>
      </c>
      <c r="B9" s="5" t="n">
        <v>1045100</v>
      </c>
      <c r="C9" s="5" t="n">
        <v>349672</v>
      </c>
      <c r="D9" s="5" t="n">
        <v>2496875</v>
      </c>
      <c r="E9" s="5" t="n">
        <v>783618</v>
      </c>
    </row>
    <row r="10" spans="1:5">
      <c r="A10" s="4" t="s">
        <v>83</v>
      </c>
      <c r="B10" s="5" t="n">
        <v>1045100</v>
      </c>
      <c r="C10" s="5" t="n">
        <v>356577</v>
      </c>
      <c r="D10" s="5" t="n">
        <v>2513045</v>
      </c>
      <c r="E10" s="5" t="n">
        <v>844998</v>
      </c>
    </row>
    <row r="11" spans="1:5">
      <c r="A11" s="4" t="s">
        <v>84</v>
      </c>
      <c r="B11" s="5" t="n">
        <v>-800820</v>
      </c>
      <c r="C11" s="5" t="n">
        <v>-356577</v>
      </c>
      <c r="D11" s="5" t="n">
        <v>-1799524</v>
      </c>
      <c r="E11" s="5" t="n">
        <v>-844998</v>
      </c>
    </row>
    <row r="12" spans="1:5">
      <c r="A12" s="3" t="s">
        <v>85</v>
      </c>
    </row>
    <row r="13" spans="1:5">
      <c r="A13" s="4" t="s">
        <v>86</v>
      </c>
      <c r="B13" s="5" t="n">
        <v>208338</v>
      </c>
      <c r="C13" s="5" t="n">
        <v>9495</v>
      </c>
      <c r="D13" s="5" t="n">
        <v>589695</v>
      </c>
      <c r="E13" s="5" t="n">
        <v>26713</v>
      </c>
    </row>
    <row r="14" spans="1:5">
      <c r="A14" s="4" t="s">
        <v>87</v>
      </c>
      <c r="B14" s="5" t="n">
        <v>18968</v>
      </c>
      <c r="C14" s="5" t="n">
        <v>0</v>
      </c>
      <c r="D14" s="5" t="n">
        <v>18968</v>
      </c>
      <c r="E14" s="5" t="n">
        <v>0</v>
      </c>
    </row>
    <row r="15" spans="1:5">
      <c r="A15" s="4" t="s">
        <v>88</v>
      </c>
      <c r="B15" s="5" t="n">
        <v>10240</v>
      </c>
      <c r="C15" s="5" t="n">
        <v>0</v>
      </c>
      <c r="D15" s="5" t="n">
        <v>10240</v>
      </c>
      <c r="E15" s="5" t="n">
        <v>0</v>
      </c>
    </row>
    <row r="16" spans="1:5">
      <c r="A16" s="4" t="s">
        <v>89</v>
      </c>
      <c r="B16" s="5" t="n">
        <v>237546</v>
      </c>
      <c r="C16" s="5" t="n">
        <v>9495</v>
      </c>
      <c r="D16" s="5" t="n">
        <v>618903</v>
      </c>
      <c r="E16" s="5" t="n">
        <v>26713</v>
      </c>
    </row>
    <row r="17" spans="1:5">
      <c r="A17" s="4" t="s">
        <v>90</v>
      </c>
      <c r="B17" s="5" t="n">
        <v>-1038366</v>
      </c>
      <c r="C17" s="5" t="n">
        <v>-366072</v>
      </c>
      <c r="D17" s="5" t="n">
        <v>-2418427</v>
      </c>
      <c r="E17" s="5" t="n">
        <v>-871711</v>
      </c>
    </row>
    <row r="18" spans="1:5">
      <c r="A18" s="4" t="s">
        <v>91</v>
      </c>
      <c r="B18" s="5" t="n">
        <v>-93257</v>
      </c>
      <c r="C18" s="5" t="n">
        <v>0</v>
      </c>
      <c r="D18" s="5" t="n">
        <v>-125845</v>
      </c>
      <c r="E18" s="5" t="n">
        <v>0</v>
      </c>
    </row>
    <row r="19" spans="1:5">
      <c r="A19" s="4" t="s">
        <v>92</v>
      </c>
      <c r="B19" s="6" t="n">
        <v>-1131623</v>
      </c>
      <c r="C19" s="6" t="n">
        <v>-366072</v>
      </c>
      <c r="D19" s="6" t="n">
        <v>-2544272</v>
      </c>
      <c r="E19" s="6" t="n">
        <v>-871711</v>
      </c>
    </row>
    <row r="20" spans="1:5">
      <c r="A20" s="4" t="s">
        <v>93</v>
      </c>
      <c r="B20" s="8" t="n">
        <v>-0.02</v>
      </c>
      <c r="C20" s="8" t="n">
        <v>-0.01</v>
      </c>
      <c r="D20" s="8" t="n">
        <v>-0.06</v>
      </c>
      <c r="E20" s="8" t="n">
        <v>-0.03</v>
      </c>
    </row>
    <row r="21" spans="1:5">
      <c r="A21" s="4" t="s">
        <v>94</v>
      </c>
      <c r="B21" s="5" t="n">
        <v>45634158</v>
      </c>
      <c r="C21" s="5" t="n">
        <v>30386388</v>
      </c>
      <c r="D21" s="5" t="n">
        <v>41219946</v>
      </c>
      <c r="E21" s="5" t="n">
        <v>30040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9</v>
      </c>
      <c r="B1" s="2" t="s">
        <v>2</v>
      </c>
      <c r="C1" s="2" t="s">
        <v>30</v>
      </c>
    </row>
    <row r="2" spans="1:3">
      <c r="A2" s="4" t="s">
        <v>300</v>
      </c>
      <c r="B2" s="6" t="n">
        <v>55407</v>
      </c>
      <c r="C2" s="6" t="n">
        <v>51610</v>
      </c>
    </row>
    <row r="3" spans="1:3">
      <c r="A3" s="4" t="s">
        <v>301</v>
      </c>
      <c r="B3" s="5" t="n">
        <v>-21221</v>
      </c>
      <c r="C3" s="5" t="n">
        <v>-8738</v>
      </c>
    </row>
    <row r="4" spans="1:3">
      <c r="A4" s="4" t="s">
        <v>36</v>
      </c>
      <c r="B4" s="5" t="n">
        <v>34186</v>
      </c>
      <c r="C4" s="5" t="n">
        <v>42872</v>
      </c>
    </row>
    <row r="5" spans="1:3">
      <c r="A5" s="4" t="s">
        <v>302</v>
      </c>
    </row>
    <row r="6" spans="1:3">
      <c r="A6" s="4" t="s">
        <v>300</v>
      </c>
      <c r="B6" s="5" t="n">
        <v>18099</v>
      </c>
      <c r="C6" s="5" t="n">
        <v>14302</v>
      </c>
    </row>
    <row r="7" spans="1:3">
      <c r="A7" s="4" t="s">
        <v>303</v>
      </c>
    </row>
    <row r="8" spans="1:3">
      <c r="A8" s="4" t="s">
        <v>300</v>
      </c>
      <c r="B8" s="6" t="n">
        <v>37308</v>
      </c>
      <c r="C8" s="6" t="n">
        <v>37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4</v>
      </c>
      <c r="B1" s="2" t="s">
        <v>1</v>
      </c>
    </row>
    <row r="2" spans="1:3">
      <c r="B2" s="2" t="s">
        <v>2</v>
      </c>
      <c r="C2" s="2" t="s">
        <v>75</v>
      </c>
    </row>
    <row r="3" spans="1:3">
      <c r="A3" s="3" t="s">
        <v>169</v>
      </c>
    </row>
    <row r="4" spans="1:3">
      <c r="A4" s="4" t="s">
        <v>305</v>
      </c>
      <c r="B4" s="6" t="n">
        <v>12483</v>
      </c>
      <c r="C4" s="6" t="n">
        <v>11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6</v>
      </c>
      <c r="B1" s="2" t="s">
        <v>2</v>
      </c>
      <c r="C1" s="2" t="s">
        <v>30</v>
      </c>
    </row>
    <row r="2" spans="1:3">
      <c r="A2" s="4" t="s">
        <v>307</v>
      </c>
      <c r="B2" s="6" t="n">
        <v>129924</v>
      </c>
      <c r="C2" s="6" t="n">
        <v>129924</v>
      </c>
    </row>
    <row r="3" spans="1:3">
      <c r="A3" s="4" t="s">
        <v>308</v>
      </c>
      <c r="B3" s="5" t="n">
        <v>-12770</v>
      </c>
      <c r="C3" s="5" t="n">
        <v>-1277</v>
      </c>
    </row>
    <row r="4" spans="1:3">
      <c r="A4" s="4" t="s">
        <v>37</v>
      </c>
      <c r="B4" s="5" t="n">
        <v>117154</v>
      </c>
      <c r="C4" s="5" t="n">
        <v>128647</v>
      </c>
    </row>
    <row r="5" spans="1:3">
      <c r="A5" s="4" t="s">
        <v>309</v>
      </c>
    </row>
    <row r="6" spans="1:3">
      <c r="A6" s="4" t="s">
        <v>307</v>
      </c>
      <c r="B6" s="5" t="n">
        <v>10000</v>
      </c>
      <c r="C6" s="5" t="n">
        <v>10000</v>
      </c>
    </row>
    <row r="7" spans="1:3">
      <c r="A7" s="4" t="s">
        <v>310</v>
      </c>
    </row>
    <row r="8" spans="1:3">
      <c r="A8" s="4" t="s">
        <v>307</v>
      </c>
      <c r="B8" s="6" t="n">
        <v>119924</v>
      </c>
      <c r="C8" s="6" t="n">
        <v>1199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1</v>
      </c>
      <c r="B1" s="2" t="s">
        <v>1</v>
      </c>
    </row>
    <row r="2" spans="1:4">
      <c r="B2" s="2" t="s">
        <v>2</v>
      </c>
      <c r="C2" s="2" t="s">
        <v>75</v>
      </c>
      <c r="D2" s="2" t="s">
        <v>30</v>
      </c>
    </row>
    <row r="3" spans="1:4">
      <c r="A3" s="4" t="s">
        <v>312</v>
      </c>
      <c r="B3" s="6" t="n">
        <v>11493</v>
      </c>
      <c r="C3" s="6" t="n">
        <v>0</v>
      </c>
    </row>
    <row r="4" spans="1:4">
      <c r="A4" s="4" t="s">
        <v>37</v>
      </c>
      <c r="B4" s="6" t="n">
        <v>117154</v>
      </c>
      <c r="D4" s="6" t="n">
        <v>128647</v>
      </c>
    </row>
    <row r="5" spans="1:4">
      <c r="A5" s="4" t="s">
        <v>313</v>
      </c>
    </row>
    <row r="6" spans="1:4">
      <c r="A6" s="4" t="s">
        <v>314</v>
      </c>
      <c r="B6" s="4" t="s">
        <v>315</v>
      </c>
    </row>
    <row r="7" spans="1:4">
      <c r="A7" s="4" t="s">
        <v>316</v>
      </c>
    </row>
    <row r="8" spans="1:4">
      <c r="A8" s="4" t="s">
        <v>314</v>
      </c>
      <c r="B8" s="4" t="s">
        <v>3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1"/>
  </cols>
  <sheetData>
    <row r="1" spans="1:2">
      <c r="A1" s="1" t="s">
        <v>318</v>
      </c>
      <c r="B1" s="2" t="s">
        <v>1</v>
      </c>
    </row>
    <row r="2" spans="1:2">
      <c r="B2" s="2" t="s">
        <v>292</v>
      </c>
    </row>
    <row r="3" spans="1:2">
      <c r="A3" s="4" t="s">
        <v>258</v>
      </c>
      <c r="B3" s="6" t="n">
        <v>129924</v>
      </c>
    </row>
    <row r="4" spans="1:2">
      <c r="A4" s="4" t="s">
        <v>319</v>
      </c>
    </row>
    <row r="5" spans="1:2">
      <c r="A5" s="4" t="s">
        <v>258</v>
      </c>
      <c r="B5" s="5" t="n">
        <v>129924</v>
      </c>
    </row>
    <row r="6" spans="1:2">
      <c r="A6" s="4" t="s">
        <v>32</v>
      </c>
      <c r="B6" s="5" t="n">
        <v>123625</v>
      </c>
    </row>
    <row r="7" spans="1:2">
      <c r="A7" s="4" t="s">
        <v>320</v>
      </c>
      <c r="B7" s="5" t="n">
        <v>306125</v>
      </c>
    </row>
    <row r="8" spans="1:2">
      <c r="A8" s="4" t="s">
        <v>321</v>
      </c>
      <c r="B8" s="5" t="n">
        <v>3183</v>
      </c>
    </row>
    <row r="9" spans="1:2">
      <c r="A9" s="4" t="s">
        <v>322</v>
      </c>
      <c r="B9" s="5" t="n">
        <v>44259</v>
      </c>
    </row>
    <row r="10" spans="1:2">
      <c r="A10" s="4" t="s">
        <v>40</v>
      </c>
      <c r="B10" s="5" t="n">
        <v>-98310</v>
      </c>
    </row>
    <row r="11" spans="1:2">
      <c r="A11" s="4" t="s">
        <v>323</v>
      </c>
      <c r="B11" s="5" t="n">
        <v>-30000</v>
      </c>
    </row>
    <row r="12" spans="1:2">
      <c r="A12" s="4" t="s">
        <v>39</v>
      </c>
      <c r="B12" s="5" t="n">
        <v>-396306</v>
      </c>
    </row>
    <row r="13" spans="1:2">
      <c r="A13" s="4" t="s">
        <v>324</v>
      </c>
      <c r="B13" s="5" t="n">
        <v>82500</v>
      </c>
    </row>
    <row r="14" spans="1:2">
      <c r="A14" s="4" t="s">
        <v>325</v>
      </c>
      <c r="B14" s="5" t="n">
        <v>30000</v>
      </c>
    </row>
    <row r="15" spans="1:2">
      <c r="A15" s="4" t="s">
        <v>96</v>
      </c>
      <c r="B15" s="5" t="n">
        <v>52500</v>
      </c>
    </row>
    <row r="16" spans="1:2">
      <c r="A16" s="4" t="s">
        <v>326</v>
      </c>
      <c r="B16" s="6" t="n">
        <v>8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5"/>
    <col customWidth="1" max="3" min="3" width="15"/>
  </cols>
  <sheetData>
    <row r="1" spans="1:3">
      <c r="A1" s="1" t="s">
        <v>327</v>
      </c>
      <c r="B1" s="2" t="s">
        <v>74</v>
      </c>
      <c r="C1" s="2" t="s">
        <v>1</v>
      </c>
    </row>
    <row r="2" spans="1:3">
      <c r="B2" s="2" t="s">
        <v>75</v>
      </c>
      <c r="C2" s="2" t="s">
        <v>75</v>
      </c>
    </row>
    <row r="3" spans="1:3">
      <c r="A3" s="3" t="s">
        <v>175</v>
      </c>
    </row>
    <row r="4" spans="1:3">
      <c r="A4" s="4" t="s">
        <v>328</v>
      </c>
      <c r="B4" s="6" t="n">
        <v>517594</v>
      </c>
      <c r="C4" s="6" t="n">
        <v>2028095</v>
      </c>
    </row>
    <row r="5" spans="1:3">
      <c r="A5" s="4" t="s">
        <v>329</v>
      </c>
      <c r="B5" s="5" t="n">
        <v>288165</v>
      </c>
      <c r="C5" s="5" t="n">
        <v>1586598</v>
      </c>
    </row>
    <row r="6" spans="1:3">
      <c r="A6" s="4" t="s">
        <v>330</v>
      </c>
      <c r="B6" s="5" t="n">
        <v>621560</v>
      </c>
      <c r="C6" s="5" t="n">
        <v>1655949</v>
      </c>
    </row>
    <row r="7" spans="1:3">
      <c r="A7" s="4" t="s">
        <v>90</v>
      </c>
      <c r="B7" s="6" t="n">
        <v>-401326</v>
      </c>
      <c r="C7" s="6" t="n">
        <v>-941166</v>
      </c>
    </row>
    <row r="8" spans="1:3">
      <c r="A8" s="4" t="s">
        <v>331</v>
      </c>
      <c r="B8" s="8" t="n">
        <v>-0.01</v>
      </c>
      <c r="C8" s="8" t="n">
        <v>-0.03</v>
      </c>
    </row>
    <row r="9" spans="1:3">
      <c r="A9" s="4" t="s">
        <v>332</v>
      </c>
      <c r="B9" s="8" t="n">
        <v>-0.01</v>
      </c>
      <c r="C9" s="8" t="n">
        <v>-0.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333</v>
      </c>
      <c r="B1" s="2" t="s">
        <v>1</v>
      </c>
    </row>
    <row r="2" spans="1:2">
      <c r="B2" s="2" t="s">
        <v>292</v>
      </c>
    </row>
    <row r="3" spans="1:2">
      <c r="A3" s="4" t="s">
        <v>258</v>
      </c>
      <c r="B3" s="6" t="n">
        <v>129924</v>
      </c>
    </row>
    <row r="4" spans="1:2">
      <c r="A4" s="4" t="s">
        <v>310</v>
      </c>
    </row>
    <row r="5" spans="1:2">
      <c r="A5" s="4" t="s">
        <v>258</v>
      </c>
      <c r="B5" s="6" t="n">
        <v>119924</v>
      </c>
    </row>
    <row r="6" spans="1:2">
      <c r="A6" s="4" t="s">
        <v>314</v>
      </c>
      <c r="B6" s="4" t="s">
        <v>317</v>
      </c>
    </row>
    <row r="7" spans="1:2">
      <c r="A7" s="4" t="s">
        <v>309</v>
      </c>
    </row>
    <row r="8" spans="1:2">
      <c r="A8" s="4" t="s">
        <v>258</v>
      </c>
      <c r="B8" s="6" t="n">
        <v>10000</v>
      </c>
    </row>
    <row r="9" spans="1:2">
      <c r="A9" s="4" t="s">
        <v>314</v>
      </c>
      <c r="B9"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4</v>
      </c>
      <c r="B1" s="2" t="s">
        <v>2</v>
      </c>
      <c r="C1" s="2" t="s">
        <v>30</v>
      </c>
    </row>
    <row r="2" spans="1:3">
      <c r="A2" s="3" t="s">
        <v>181</v>
      </c>
    </row>
    <row r="3" spans="1:3">
      <c r="A3" s="4" t="s">
        <v>335</v>
      </c>
      <c r="B3" s="6" t="n">
        <v>1070674</v>
      </c>
      <c r="C3" s="6" t="n">
        <v>611840</v>
      </c>
    </row>
    <row r="4" spans="1:3">
      <c r="A4" s="4" t="s">
        <v>336</v>
      </c>
      <c r="B4" s="5" t="n">
        <v>1511666</v>
      </c>
      <c r="C4" s="5" t="n">
        <v>1361666</v>
      </c>
    </row>
    <row r="5" spans="1:3">
      <c r="A5" s="4" t="s">
        <v>337</v>
      </c>
      <c r="B5" s="5" t="n">
        <v>209176</v>
      </c>
      <c r="C5" s="5" t="n">
        <v>170424</v>
      </c>
    </row>
    <row r="6" spans="1:3">
      <c r="A6" s="4" t="s">
        <v>41</v>
      </c>
      <c r="B6" s="6" t="n">
        <v>2791516</v>
      </c>
      <c r="C6" s="6" t="n">
        <v>21439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6" t="n">
        <v>102000</v>
      </c>
      <c r="C2" s="6" t="n">
        <v>102000</v>
      </c>
    </row>
    <row r="3" spans="1:3">
      <c r="A3" s="4" t="s">
        <v>136</v>
      </c>
      <c r="B3" s="5" t="n">
        <v>24943</v>
      </c>
      <c r="C3" s="5" t="n">
        <v>18959</v>
      </c>
    </row>
    <row r="4" spans="1:3">
      <c r="A4" s="4" t="s">
        <v>340</v>
      </c>
      <c r="B4" s="5" t="n">
        <v>126943</v>
      </c>
      <c r="C4" s="5" t="n">
        <v>120959</v>
      </c>
    </row>
    <row r="5" spans="1:3">
      <c r="A5" s="4" t="s">
        <v>341</v>
      </c>
    </row>
    <row r="6" spans="1:3">
      <c r="A6" s="4" t="s">
        <v>339</v>
      </c>
      <c r="B6" s="5" t="n">
        <v>100000</v>
      </c>
      <c r="C6" s="5" t="n">
        <v>100000</v>
      </c>
    </row>
    <row r="7" spans="1:3">
      <c r="A7" s="4" t="s">
        <v>342</v>
      </c>
    </row>
    <row r="8" spans="1:3">
      <c r="A8" s="4" t="s">
        <v>339</v>
      </c>
      <c r="B8" s="6" t="n">
        <v>2000</v>
      </c>
      <c r="C8" s="6"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75</v>
      </c>
      <c r="D2" s="2" t="s">
        <v>30</v>
      </c>
    </row>
    <row r="3" spans="1:4">
      <c r="A3" s="3" t="s">
        <v>184</v>
      </c>
    </row>
    <row r="4" spans="1:4">
      <c r="A4" s="4" t="s">
        <v>344</v>
      </c>
      <c r="B4" s="6" t="n">
        <v>19408</v>
      </c>
      <c r="D4" s="6" t="n">
        <v>26530</v>
      </c>
    </row>
    <row r="5" spans="1:4">
      <c r="A5" s="4" t="s">
        <v>345</v>
      </c>
      <c r="B5" s="5" t="n">
        <v>7392</v>
      </c>
      <c r="D5" s="5" t="n">
        <v>7463</v>
      </c>
    </row>
    <row r="6" spans="1:4">
      <c r="A6" s="4" t="s">
        <v>346</v>
      </c>
      <c r="B6" s="5" t="n">
        <v>12016</v>
      </c>
      <c r="D6" s="5" t="n">
        <v>19067</v>
      </c>
    </row>
    <row r="7" spans="1:4">
      <c r="A7" s="4" t="s">
        <v>40</v>
      </c>
      <c r="B7" s="5" t="n">
        <v>68310</v>
      </c>
      <c r="D7" s="6" t="n">
        <v>98310</v>
      </c>
    </row>
    <row r="8" spans="1:4">
      <c r="A8" s="4" t="s">
        <v>86</v>
      </c>
      <c r="B8" s="6" t="n">
        <v>5984</v>
      </c>
      <c r="C8" s="6" t="n">
        <v>5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5</v>
      </c>
      <c r="B1" s="2" t="s">
        <v>96</v>
      </c>
      <c r="C1" s="2" t="s">
        <v>97</v>
      </c>
      <c r="D1" s="2" t="s">
        <v>98</v>
      </c>
      <c r="E1" s="2" t="s">
        <v>99</v>
      </c>
    </row>
    <row r="2" spans="1:5">
      <c r="A2" s="4" t="s">
        <v>100</v>
      </c>
      <c r="B2" s="5" t="n">
        <v>28908989</v>
      </c>
    </row>
    <row r="3" spans="1:5">
      <c r="A3" s="4" t="s">
        <v>101</v>
      </c>
      <c r="B3" s="6" t="n">
        <v>28909</v>
      </c>
      <c r="C3" s="6" t="n">
        <v>7017971</v>
      </c>
      <c r="D3" s="6" t="n">
        <v>-9336112</v>
      </c>
      <c r="E3" s="6" t="n">
        <v>-2289232</v>
      </c>
    </row>
    <row r="4" spans="1:5">
      <c r="A4" s="4" t="s">
        <v>102</v>
      </c>
      <c r="B4" s="5" t="n">
        <v>3414444</v>
      </c>
    </row>
    <row r="5" spans="1:5">
      <c r="A5" s="4" t="s">
        <v>103</v>
      </c>
      <c r="B5" s="6" t="n">
        <v>3414</v>
      </c>
      <c r="C5" s="5" t="n">
        <v>316620</v>
      </c>
      <c r="E5" s="5" t="n">
        <v>320034</v>
      </c>
    </row>
    <row r="6" spans="1:5">
      <c r="A6" s="4" t="s">
        <v>104</v>
      </c>
      <c r="E6" s="5" t="n">
        <v>0</v>
      </c>
    </row>
    <row r="7" spans="1:5">
      <c r="A7" s="4" t="s">
        <v>105</v>
      </c>
      <c r="E7" s="5" t="n">
        <v>0</v>
      </c>
    </row>
    <row r="8" spans="1:5">
      <c r="A8" s="4" t="s">
        <v>106</v>
      </c>
      <c r="E8" s="5" t="n">
        <v>0</v>
      </c>
    </row>
    <row r="9" spans="1:5">
      <c r="A9" s="4" t="s">
        <v>107</v>
      </c>
      <c r="E9" s="5" t="n">
        <v>0</v>
      </c>
    </row>
    <row r="10" spans="1:5">
      <c r="A10" s="4" t="s">
        <v>108</v>
      </c>
      <c r="E10" s="5" t="n">
        <v>0</v>
      </c>
    </row>
    <row r="11" spans="1:5">
      <c r="A11" s="4" t="s">
        <v>109</v>
      </c>
      <c r="B11" s="5" t="n">
        <v>3316707</v>
      </c>
    </row>
    <row r="12" spans="1:5">
      <c r="A12" s="4" t="s">
        <v>110</v>
      </c>
      <c r="B12" s="6" t="n">
        <v>3317</v>
      </c>
      <c r="C12" s="5" t="n">
        <v>262464</v>
      </c>
      <c r="E12" s="5" t="n">
        <v>265781</v>
      </c>
    </row>
    <row r="13" spans="1:5">
      <c r="A13" s="4" t="s">
        <v>90</v>
      </c>
      <c r="D13" s="5" t="n">
        <v>-871711</v>
      </c>
      <c r="E13" s="5" t="n">
        <v>-871711</v>
      </c>
    </row>
    <row r="14" spans="1:5">
      <c r="A14" s="4" t="s">
        <v>111</v>
      </c>
      <c r="B14" s="5" t="n">
        <v>35640140</v>
      </c>
    </row>
    <row r="15" spans="1:5">
      <c r="A15" s="4" t="s">
        <v>112</v>
      </c>
      <c r="B15" s="6" t="n">
        <v>35640</v>
      </c>
      <c r="C15" s="5" t="n">
        <v>7597055</v>
      </c>
      <c r="D15" s="5" t="n">
        <v>-10207823</v>
      </c>
      <c r="E15" s="5" t="n">
        <v>-2575128</v>
      </c>
    </row>
    <row r="16" spans="1:5">
      <c r="A16" s="4" t="s">
        <v>113</v>
      </c>
      <c r="B16" s="5" t="n">
        <v>29990046</v>
      </c>
    </row>
    <row r="17" spans="1:5">
      <c r="A17" s="4" t="s">
        <v>114</v>
      </c>
      <c r="B17" s="6" t="n">
        <v>29990</v>
      </c>
      <c r="C17" s="5" t="n">
        <v>7148242</v>
      </c>
      <c r="D17" s="5" t="n">
        <v>-9841751</v>
      </c>
      <c r="E17" s="5" t="n">
        <v>-2663519</v>
      </c>
    </row>
    <row r="18" spans="1:5">
      <c r="A18" s="4" t="s">
        <v>102</v>
      </c>
      <c r="B18" s="5" t="n">
        <v>2333387</v>
      </c>
    </row>
    <row r="19" spans="1:5">
      <c r="A19" s="4" t="s">
        <v>103</v>
      </c>
      <c r="B19" s="6" t="n">
        <v>2333</v>
      </c>
      <c r="C19" s="5" t="n">
        <v>197701</v>
      </c>
      <c r="E19" s="5" t="n">
        <v>200034</v>
      </c>
    </row>
    <row r="20" spans="1:5">
      <c r="A20" s="4" t="s">
        <v>109</v>
      </c>
      <c r="B20" s="5" t="n">
        <v>3316707</v>
      </c>
    </row>
    <row r="21" spans="1:5">
      <c r="A21" s="4" t="s">
        <v>110</v>
      </c>
      <c r="B21" s="6" t="n">
        <v>3317</v>
      </c>
      <c r="C21" s="5" t="n">
        <v>251112</v>
      </c>
      <c r="E21" s="5" t="n">
        <v>254429</v>
      </c>
    </row>
    <row r="22" spans="1:5">
      <c r="A22" s="4" t="s">
        <v>90</v>
      </c>
      <c r="D22" s="5" t="n">
        <v>-366072</v>
      </c>
      <c r="E22" s="5" t="n">
        <v>-366072</v>
      </c>
    </row>
    <row r="23" spans="1:5">
      <c r="A23" s="4" t="s">
        <v>111</v>
      </c>
      <c r="B23" s="5" t="n">
        <v>35640140</v>
      </c>
    </row>
    <row r="24" spans="1:5">
      <c r="A24" s="4" t="s">
        <v>112</v>
      </c>
      <c r="B24" s="6" t="n">
        <v>35640</v>
      </c>
      <c r="C24" s="5" t="n">
        <v>7597055</v>
      </c>
      <c r="D24" s="5" t="n">
        <v>-10207823</v>
      </c>
      <c r="E24" s="5" t="n">
        <v>-2575128</v>
      </c>
    </row>
    <row r="25" spans="1:5">
      <c r="A25" s="4" t="s">
        <v>115</v>
      </c>
      <c r="B25" s="5" t="n">
        <v>37206807</v>
      </c>
    </row>
    <row r="26" spans="1:5">
      <c r="A26" s="4" t="s">
        <v>116</v>
      </c>
      <c r="B26" s="6" t="n">
        <v>37207</v>
      </c>
      <c r="C26" s="5" t="n">
        <v>7712414</v>
      </c>
      <c r="D26" s="5" t="n">
        <v>-10488439</v>
      </c>
      <c r="E26" s="5" t="n">
        <v>-2738818</v>
      </c>
    </row>
    <row r="27" spans="1:5">
      <c r="A27" s="4" t="s">
        <v>102</v>
      </c>
      <c r="B27" s="5" t="n">
        <v>333334</v>
      </c>
    </row>
    <row r="28" spans="1:5">
      <c r="A28" s="4" t="s">
        <v>103</v>
      </c>
      <c r="B28" s="6" t="n">
        <v>333</v>
      </c>
      <c r="C28" s="5" t="n">
        <v>24667</v>
      </c>
      <c r="E28" s="5" t="n">
        <v>25000</v>
      </c>
    </row>
    <row r="29" spans="1:5">
      <c r="A29" s="4" t="s">
        <v>117</v>
      </c>
      <c r="B29" s="5" t="n">
        <v>1883359</v>
      </c>
    </row>
    <row r="30" spans="1:5">
      <c r="A30" s="4" t="s">
        <v>104</v>
      </c>
      <c r="B30" s="6" t="n">
        <v>1883</v>
      </c>
      <c r="C30" s="5" t="n">
        <v>134927</v>
      </c>
      <c r="E30" s="5" t="n">
        <v>136810</v>
      </c>
    </row>
    <row r="31" spans="1:5">
      <c r="A31" s="4" t="s">
        <v>118</v>
      </c>
      <c r="B31" s="5" t="n">
        <v>4896967</v>
      </c>
    </row>
    <row r="32" spans="1:5">
      <c r="A32" s="4" t="s">
        <v>119</v>
      </c>
      <c r="B32" s="6" t="n">
        <v>4898</v>
      </c>
      <c r="C32" s="5" t="n">
        <v>295416</v>
      </c>
      <c r="E32" s="5" t="n">
        <v>300314</v>
      </c>
    </row>
    <row r="33" spans="1:5">
      <c r="A33" s="4" t="s">
        <v>120</v>
      </c>
      <c r="B33" s="5" t="n">
        <v>4543333</v>
      </c>
    </row>
    <row r="34" spans="1:5">
      <c r="A34" s="4" t="s">
        <v>121</v>
      </c>
      <c r="B34" s="6" t="n">
        <v>4543</v>
      </c>
      <c r="C34" s="5" t="n">
        <v>272064</v>
      </c>
      <c r="E34" s="5" t="n">
        <v>276607</v>
      </c>
    </row>
    <row r="35" spans="1:5">
      <c r="A35" s="4" t="s">
        <v>105</v>
      </c>
      <c r="C35" s="5" t="n">
        <v>355193</v>
      </c>
      <c r="E35" s="5" t="n">
        <v>355193</v>
      </c>
    </row>
    <row r="36" spans="1:5">
      <c r="A36" s="4" t="s">
        <v>122</v>
      </c>
      <c r="B36" s="5" t="n">
        <v>917192</v>
      </c>
    </row>
    <row r="37" spans="1:5">
      <c r="A37" s="4" t="s">
        <v>106</v>
      </c>
      <c r="B37" s="6" t="n">
        <v>917</v>
      </c>
      <c r="C37" s="5" t="n">
        <v>24083</v>
      </c>
      <c r="E37" s="5" t="n">
        <v>25000</v>
      </c>
    </row>
    <row r="38" spans="1:5">
      <c r="A38" s="4" t="s">
        <v>123</v>
      </c>
      <c r="B38" s="5" t="n">
        <v>2651311</v>
      </c>
    </row>
    <row r="39" spans="1:5">
      <c r="A39" s="4" t="s">
        <v>107</v>
      </c>
      <c r="B39" s="6" t="n">
        <v>2651</v>
      </c>
      <c r="C39" s="5" t="n">
        <v>116748</v>
      </c>
      <c r="E39" s="5" t="n">
        <v>119399</v>
      </c>
    </row>
    <row r="40" spans="1:5">
      <c r="A40" s="4" t="s">
        <v>108</v>
      </c>
      <c r="C40" s="5" t="n">
        <v>29607</v>
      </c>
      <c r="E40" s="5" t="n">
        <v>29607</v>
      </c>
    </row>
    <row r="41" spans="1:5">
      <c r="A41" s="4" t="s">
        <v>124</v>
      </c>
      <c r="C41" s="5" t="n">
        <v>125845</v>
      </c>
      <c r="D41" s="5" t="n">
        <v>-125845</v>
      </c>
      <c r="E41" s="5" t="n">
        <v>0</v>
      </c>
    </row>
    <row r="42" spans="1:5">
      <c r="A42" s="4" t="s">
        <v>90</v>
      </c>
      <c r="D42" s="5" t="n">
        <v>-2418427</v>
      </c>
      <c r="E42" s="5" t="n">
        <v>-2418427</v>
      </c>
    </row>
    <row r="43" spans="1:5">
      <c r="A43" s="4" t="s">
        <v>125</v>
      </c>
      <c r="B43" s="5" t="n">
        <v>52432303</v>
      </c>
    </row>
    <row r="44" spans="1:5">
      <c r="A44" s="4" t="s">
        <v>126</v>
      </c>
      <c r="B44" s="6" t="n">
        <v>52432</v>
      </c>
      <c r="C44" s="5" t="n">
        <v>9090964</v>
      </c>
      <c r="D44" s="5" t="n">
        <v>-13032711</v>
      </c>
      <c r="E44" s="5" t="n">
        <v>-3889315</v>
      </c>
    </row>
    <row r="45" spans="1:5">
      <c r="A45" s="4" t="s">
        <v>127</v>
      </c>
      <c r="B45" s="5" t="n">
        <v>42954578</v>
      </c>
    </row>
    <row r="46" spans="1:5">
      <c r="A46" s="4" t="s">
        <v>128</v>
      </c>
      <c r="B46" s="6" t="n">
        <v>42955</v>
      </c>
      <c r="C46" s="5" t="n">
        <v>8404163</v>
      </c>
      <c r="D46" s="5" t="n">
        <v>-11901088</v>
      </c>
      <c r="E46" s="5" t="n">
        <v>-3453970</v>
      </c>
    </row>
    <row r="47" spans="1:5">
      <c r="A47" s="4" t="s">
        <v>117</v>
      </c>
      <c r="B47" s="5" t="n">
        <v>643667</v>
      </c>
    </row>
    <row r="48" spans="1:5">
      <c r="A48" s="4" t="s">
        <v>104</v>
      </c>
      <c r="B48" s="6" t="n">
        <v>644</v>
      </c>
      <c r="C48" s="5" t="n">
        <v>43190</v>
      </c>
      <c r="E48" s="5" t="n">
        <v>43834</v>
      </c>
    </row>
    <row r="49" spans="1:5">
      <c r="A49" s="4" t="s">
        <v>118</v>
      </c>
      <c r="B49" s="5" t="n">
        <v>972222</v>
      </c>
    </row>
    <row r="50" spans="1:5">
      <c r="A50" s="4" t="s">
        <v>119</v>
      </c>
      <c r="B50" s="6" t="n">
        <v>972</v>
      </c>
      <c r="C50" s="5" t="n">
        <v>40859</v>
      </c>
      <c r="E50" s="5" t="n">
        <v>41831</v>
      </c>
    </row>
    <row r="51" spans="1:5">
      <c r="A51" s="4" t="s">
        <v>120</v>
      </c>
      <c r="B51" s="5" t="n">
        <v>4293333</v>
      </c>
    </row>
    <row r="52" spans="1:5">
      <c r="A52" s="4" t="s">
        <v>121</v>
      </c>
      <c r="B52" s="6" t="n">
        <v>4293</v>
      </c>
      <c r="C52" s="5" t="n">
        <v>238164</v>
      </c>
      <c r="E52" s="5" t="n">
        <v>242457</v>
      </c>
    </row>
    <row r="53" spans="1:5">
      <c r="A53" s="4" t="s">
        <v>105</v>
      </c>
      <c r="C53" s="5" t="n">
        <v>130500</v>
      </c>
      <c r="E53" s="5" t="n">
        <v>130500</v>
      </c>
    </row>
    <row r="54" spans="1:5">
      <c r="A54" s="4" t="s">
        <v>122</v>
      </c>
      <c r="B54" s="5" t="n">
        <v>917192</v>
      </c>
    </row>
    <row r="55" spans="1:5">
      <c r="A55" s="4" t="s">
        <v>106</v>
      </c>
      <c r="B55" s="6" t="n">
        <v>917</v>
      </c>
      <c r="C55" s="5" t="n">
        <v>24083</v>
      </c>
      <c r="E55" s="5" t="n">
        <v>25000</v>
      </c>
    </row>
    <row r="56" spans="1:5">
      <c r="A56" s="4" t="s">
        <v>123</v>
      </c>
      <c r="B56" s="5" t="n">
        <v>2651311</v>
      </c>
    </row>
    <row r="57" spans="1:5">
      <c r="A57" s="4" t="s">
        <v>107</v>
      </c>
      <c r="B57" s="6" t="n">
        <v>2651</v>
      </c>
      <c r="C57" s="5" t="n">
        <v>116748</v>
      </c>
      <c r="E57" s="5" t="n">
        <v>119399</v>
      </c>
    </row>
    <row r="58" spans="1:5">
      <c r="A58" s="4" t="s">
        <v>124</v>
      </c>
      <c r="C58" s="5" t="n">
        <v>93257</v>
      </c>
      <c r="D58" s="5" t="n">
        <v>-93257</v>
      </c>
      <c r="E58" s="5" t="n">
        <v>0</v>
      </c>
    </row>
    <row r="59" spans="1:5">
      <c r="A59" s="4" t="s">
        <v>90</v>
      </c>
      <c r="D59" s="5" t="n">
        <v>-1038366</v>
      </c>
      <c r="E59" s="5" t="n">
        <v>-1038366</v>
      </c>
    </row>
    <row r="60" spans="1:5">
      <c r="A60" s="4" t="s">
        <v>125</v>
      </c>
      <c r="B60" s="5" t="n">
        <v>52432303</v>
      </c>
    </row>
    <row r="61" spans="1:5">
      <c r="A61" s="4" t="s">
        <v>126</v>
      </c>
      <c r="B61" s="6" t="n">
        <v>52432</v>
      </c>
      <c r="C61" s="6" t="n">
        <v>9090964</v>
      </c>
      <c r="D61" s="6" t="n">
        <v>-13032711</v>
      </c>
      <c r="E61" s="6" t="n">
        <v>-3889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7</v>
      </c>
      <c r="B1" s="2" t="s">
        <v>2</v>
      </c>
      <c r="C1" s="2" t="s">
        <v>30</v>
      </c>
    </row>
    <row r="2" spans="1:3">
      <c r="A2" s="4" t="s">
        <v>348</v>
      </c>
      <c r="B2" s="6" t="n">
        <v>84256</v>
      </c>
      <c r="C2" s="6" t="n">
        <v>508424</v>
      </c>
    </row>
    <row r="3" spans="1:3">
      <c r="A3" s="4" t="s">
        <v>136</v>
      </c>
      <c r="B3" s="5" t="n">
        <v>72649</v>
      </c>
      <c r="C3" s="5" t="n">
        <v>36816</v>
      </c>
    </row>
    <row r="4" spans="1:3">
      <c r="A4" s="4" t="s">
        <v>349</v>
      </c>
      <c r="B4" s="5" t="n">
        <v>916905</v>
      </c>
      <c r="C4" s="5" t="n">
        <v>545240</v>
      </c>
    </row>
    <row r="5" spans="1:3">
      <c r="A5" s="4" t="s">
        <v>350</v>
      </c>
      <c r="B5" s="5" t="n">
        <v>-512041</v>
      </c>
      <c r="C5" s="5" t="n">
        <v>-146816</v>
      </c>
    </row>
    <row r="6" spans="1:3">
      <c r="A6" s="4" t="s">
        <v>50</v>
      </c>
      <c r="B6" s="5" t="n">
        <v>404864</v>
      </c>
      <c r="C6" s="5" t="n">
        <v>398424</v>
      </c>
    </row>
    <row r="7" spans="1:3">
      <c r="A7" s="4" t="s">
        <v>351</v>
      </c>
    </row>
    <row r="8" spans="1:3">
      <c r="A8" s="4" t="s">
        <v>348</v>
      </c>
      <c r="B8" s="5" t="n">
        <v>100000</v>
      </c>
      <c r="C8" s="5" t="n">
        <v>100000</v>
      </c>
    </row>
    <row r="9" spans="1:3">
      <c r="A9" s="4" t="s">
        <v>352</v>
      </c>
    </row>
    <row r="10" spans="1:3">
      <c r="A10" s="4" t="s">
        <v>348</v>
      </c>
      <c r="B10" s="5" t="n">
        <v>0</v>
      </c>
      <c r="C10" s="5" t="n">
        <v>10000</v>
      </c>
    </row>
    <row r="11" spans="1:3">
      <c r="A11" s="4" t="s">
        <v>353</v>
      </c>
    </row>
    <row r="12" spans="1:3">
      <c r="A12" s="4" t="s">
        <v>348</v>
      </c>
      <c r="B12" s="5" t="n">
        <v>229864</v>
      </c>
      <c r="C12" s="5" t="n">
        <v>223424</v>
      </c>
    </row>
    <row r="13" spans="1:3">
      <c r="A13" s="4" t="s">
        <v>354</v>
      </c>
    </row>
    <row r="14" spans="1:3">
      <c r="A14" s="4" t="s">
        <v>348</v>
      </c>
      <c r="B14" s="5" t="n">
        <v>175000</v>
      </c>
      <c r="C14" s="5" t="n">
        <v>175000</v>
      </c>
    </row>
    <row r="15" spans="1:3">
      <c r="A15" s="4" t="s">
        <v>355</v>
      </c>
    </row>
    <row r="16" spans="1:3">
      <c r="A16" s="4" t="s">
        <v>348</v>
      </c>
      <c r="B16" s="5" t="n">
        <v>11440</v>
      </c>
      <c r="C16" s="5" t="n">
        <v>0</v>
      </c>
    </row>
    <row r="17" spans="1:3">
      <c r="A17" s="4" t="s">
        <v>356</v>
      </c>
    </row>
    <row r="18" spans="1:3">
      <c r="A18" s="4" t="s">
        <v>348</v>
      </c>
      <c r="B18" s="5" t="n">
        <v>165000</v>
      </c>
      <c r="C18" s="5" t="n">
        <v>0</v>
      </c>
    </row>
    <row r="19" spans="1:3">
      <c r="A19" s="4" t="s">
        <v>357</v>
      </c>
    </row>
    <row r="20" spans="1:3">
      <c r="A20" s="4" t="s">
        <v>348</v>
      </c>
      <c r="B20" s="5" t="n">
        <v>34912</v>
      </c>
      <c r="C20" s="5" t="n">
        <v>0</v>
      </c>
    </row>
    <row r="21" spans="1:3">
      <c r="A21" s="4" t="s">
        <v>358</v>
      </c>
    </row>
    <row r="22" spans="1:3">
      <c r="A22" s="4" t="s">
        <v>348</v>
      </c>
      <c r="B22" s="5" t="n">
        <v>46609</v>
      </c>
      <c r="C22" s="5" t="n">
        <v>0</v>
      </c>
    </row>
    <row r="23" spans="1:3">
      <c r="A23" s="4" t="s">
        <v>359</v>
      </c>
    </row>
    <row r="24" spans="1:3">
      <c r="A24" s="4" t="s">
        <v>348</v>
      </c>
      <c r="B24" s="5" t="n">
        <v>24416</v>
      </c>
      <c r="C24" s="5" t="n">
        <v>0</v>
      </c>
    </row>
    <row r="25" spans="1:3">
      <c r="A25" s="4" t="s">
        <v>360</v>
      </c>
    </row>
    <row r="26" spans="1:3">
      <c r="A26" s="4" t="s">
        <v>348</v>
      </c>
      <c r="B26" s="5" t="n">
        <v>32286</v>
      </c>
      <c r="C26" s="5" t="n">
        <v>0</v>
      </c>
    </row>
    <row r="27" spans="1:3">
      <c r="A27" s="4" t="s">
        <v>361</v>
      </c>
    </row>
    <row r="28" spans="1:3">
      <c r="A28" s="4" t="s">
        <v>348</v>
      </c>
      <c r="B28" s="5" t="n">
        <v>18169</v>
      </c>
      <c r="C28" s="5" t="n">
        <v>0</v>
      </c>
    </row>
    <row r="29" spans="1:3">
      <c r="A29" s="4" t="s">
        <v>362</v>
      </c>
    </row>
    <row r="30" spans="1:3">
      <c r="A30" s="4" t="s">
        <v>348</v>
      </c>
      <c r="B30" s="6" t="n">
        <v>6560</v>
      </c>
      <c r="C3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3</v>
      </c>
      <c r="B1" s="2" t="s">
        <v>1</v>
      </c>
    </row>
    <row r="2" spans="1:3">
      <c r="B2" s="2" t="s">
        <v>2</v>
      </c>
      <c r="C2" s="2" t="s">
        <v>75</v>
      </c>
    </row>
    <row r="3" spans="1:3">
      <c r="A3" s="3" t="s">
        <v>187</v>
      </c>
    </row>
    <row r="4" spans="1:3">
      <c r="A4" s="4" t="s">
        <v>86</v>
      </c>
      <c r="B4" s="6" t="n">
        <v>35833</v>
      </c>
      <c r="C4" s="6" t="n">
        <v>8544</v>
      </c>
    </row>
    <row r="5" spans="1:3">
      <c r="A5" s="4" t="s">
        <v>364</v>
      </c>
      <c r="B5" s="6" t="n">
        <v>520466</v>
      </c>
      <c r="C5" s="6" t="n">
        <v>91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5</v>
      </c>
      <c r="B1" s="2" t="s">
        <v>2</v>
      </c>
      <c r="C1" s="2" t="s">
        <v>30</v>
      </c>
    </row>
    <row r="2" spans="1:3">
      <c r="A2" s="4" t="s">
        <v>366</v>
      </c>
      <c r="B2" s="6" t="n">
        <v>85000</v>
      </c>
      <c r="C2" s="6" t="n">
        <v>93091</v>
      </c>
    </row>
    <row r="3" spans="1:3">
      <c r="A3" s="4" t="s">
        <v>136</v>
      </c>
      <c r="B3" s="5" t="n">
        <v>23176</v>
      </c>
      <c r="C3" s="5" t="n">
        <v>33655</v>
      </c>
    </row>
    <row r="4" spans="1:3">
      <c r="A4" s="4" t="s">
        <v>274</v>
      </c>
      <c r="B4" s="5" t="n">
        <v>108176</v>
      </c>
      <c r="C4" s="5" t="n">
        <v>126746</v>
      </c>
    </row>
    <row r="5" spans="1:3">
      <c r="A5" s="4" t="s">
        <v>350</v>
      </c>
      <c r="B5" s="5" t="n">
        <v>-93176</v>
      </c>
      <c r="C5" s="5" t="n">
        <v>-111746</v>
      </c>
    </row>
    <row r="6" spans="1:3">
      <c r="A6" s="4" t="s">
        <v>367</v>
      </c>
      <c r="B6" s="5" t="n">
        <v>15000</v>
      </c>
      <c r="C6" s="5" t="n">
        <v>15000</v>
      </c>
    </row>
    <row r="7" spans="1:3">
      <c r="A7" s="4" t="s">
        <v>351</v>
      </c>
    </row>
    <row r="8" spans="1:3">
      <c r="A8" s="4" t="s">
        <v>366</v>
      </c>
      <c r="B8" s="5" t="n">
        <v>50000</v>
      </c>
      <c r="C8" s="5" t="n">
        <v>50000</v>
      </c>
    </row>
    <row r="9" spans="1:3">
      <c r="A9" s="4" t="s">
        <v>352</v>
      </c>
    </row>
    <row r="10" spans="1:3">
      <c r="A10" s="4" t="s">
        <v>366</v>
      </c>
      <c r="B10" s="5" t="n">
        <v>0</v>
      </c>
      <c r="C10" s="5" t="n">
        <v>8091</v>
      </c>
    </row>
    <row r="11" spans="1:3">
      <c r="A11" s="4" t="s">
        <v>353</v>
      </c>
    </row>
    <row r="12" spans="1:3">
      <c r="A12" s="4" t="s">
        <v>366</v>
      </c>
      <c r="B12" s="5" t="n">
        <v>5000</v>
      </c>
      <c r="C12" s="5" t="n">
        <v>5000</v>
      </c>
    </row>
    <row r="13" spans="1:3">
      <c r="A13" s="4" t="s">
        <v>354</v>
      </c>
    </row>
    <row r="14" spans="1:3">
      <c r="A14" s="4" t="s">
        <v>366</v>
      </c>
      <c r="B14" s="6" t="n">
        <v>30000</v>
      </c>
      <c r="C14" s="6" t="n">
        <v>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8</v>
      </c>
      <c r="B1" s="2" t="s">
        <v>1</v>
      </c>
    </row>
    <row r="2" spans="1:3">
      <c r="B2" s="2" t="s">
        <v>2</v>
      </c>
      <c r="C2" s="2" t="s">
        <v>75</v>
      </c>
    </row>
    <row r="3" spans="1:3">
      <c r="A3" s="3" t="s">
        <v>187</v>
      </c>
    </row>
    <row r="4" spans="1:3">
      <c r="A4" s="4" t="s">
        <v>86</v>
      </c>
      <c r="B4" s="6" t="n">
        <v>4443</v>
      </c>
      <c r="C4" s="6" t="n">
        <v>78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25"/>
    <col customWidth="1" max="3" min="3" width="23"/>
  </cols>
  <sheetData>
    <row r="1" spans="1:3">
      <c r="A1" s="1" t="s">
        <v>369</v>
      </c>
      <c r="B1" s="2" t="s">
        <v>1</v>
      </c>
      <c r="C1" s="2" t="s">
        <v>370</v>
      </c>
    </row>
    <row r="2" spans="1:3">
      <c r="B2" s="2" t="s">
        <v>2</v>
      </c>
      <c r="C2" s="2" t="s">
        <v>30</v>
      </c>
    </row>
    <row r="3" spans="1:3">
      <c r="A3" s="3" t="s">
        <v>195</v>
      </c>
    </row>
    <row r="4" spans="1:3">
      <c r="A4" s="4" t="s">
        <v>371</v>
      </c>
      <c r="B4" s="5" t="n">
        <v>1263988</v>
      </c>
      <c r="C4" s="5" t="n">
        <v>1263988</v>
      </c>
    </row>
    <row r="5" spans="1:3">
      <c r="A5" s="4" t="s">
        <v>372</v>
      </c>
      <c r="B5" s="5" t="n">
        <v>4239942</v>
      </c>
      <c r="C5" s="5" t="n">
        <v>0</v>
      </c>
    </row>
    <row r="6" spans="1:3">
      <c r="A6" s="4" t="s">
        <v>373</v>
      </c>
      <c r="B6" s="5" t="n">
        <v>0</v>
      </c>
      <c r="C6" s="5" t="n">
        <v>0</v>
      </c>
    </row>
    <row r="7" spans="1:3">
      <c r="A7" s="4" t="s">
        <v>374</v>
      </c>
      <c r="B7" s="5" t="n">
        <v>0</v>
      </c>
      <c r="C7" s="5" t="n">
        <v>0</v>
      </c>
    </row>
    <row r="8" spans="1:3">
      <c r="A8" s="4" t="s">
        <v>375</v>
      </c>
      <c r="B8" s="5" t="n">
        <v>5503930</v>
      </c>
      <c r="C8" s="5" t="n">
        <v>1263988</v>
      </c>
    </row>
    <row r="9" spans="1:3">
      <c r="A9" s="4" t="s">
        <v>376</v>
      </c>
      <c r="B9" s="5" t="n">
        <v>5503930</v>
      </c>
    </row>
    <row r="10" spans="1:3">
      <c r="A10" s="4" t="s">
        <v>377</v>
      </c>
      <c r="B10" s="4" t="s">
        <v>378</v>
      </c>
      <c r="C10" s="8" t="n">
        <v>0.21</v>
      </c>
    </row>
    <row r="11" spans="1:3">
      <c r="A11" s="4" t="s">
        <v>379</v>
      </c>
      <c r="B11" s="4" t="s">
        <v>380</v>
      </c>
      <c r="C11" s="5" t="n">
        <v>0</v>
      </c>
    </row>
    <row r="12" spans="1:3">
      <c r="A12" s="4" t="s">
        <v>381</v>
      </c>
      <c r="B12" s="4" t="s">
        <v>382</v>
      </c>
      <c r="C12" s="4" t="s">
        <v>382</v>
      </c>
    </row>
    <row r="13" spans="1:3">
      <c r="A13" s="4" t="s">
        <v>383</v>
      </c>
      <c r="B13" s="4" t="s">
        <v>382</v>
      </c>
      <c r="C13" s="4" t="s">
        <v>382</v>
      </c>
    </row>
    <row r="14" spans="1:3">
      <c r="A14" s="4" t="s">
        <v>384</v>
      </c>
      <c r="B14" s="4" t="s">
        <v>385</v>
      </c>
      <c r="C14" s="4" t="s">
        <v>378</v>
      </c>
    </row>
    <row r="15" spans="1:3">
      <c r="A15" s="4" t="s">
        <v>386</v>
      </c>
      <c r="B15" s="4" t="s">
        <v>387</v>
      </c>
    </row>
    <row r="16" spans="1:3">
      <c r="A16" s="4" t="s">
        <v>388</v>
      </c>
      <c r="B16" s="4" t="s">
        <v>389</v>
      </c>
      <c r="C16" s="4" t="s">
        <v>390</v>
      </c>
    </row>
    <row r="17" spans="1:3">
      <c r="A17" s="4" t="s">
        <v>391</v>
      </c>
      <c r="B17" s="4" t="s">
        <v>392</v>
      </c>
    </row>
    <row r="18" spans="1:3">
      <c r="A18" s="4" t="s">
        <v>393</v>
      </c>
      <c r="B18" s="4" t="s">
        <v>394</v>
      </c>
      <c r="C18" s="4" t="s">
        <v>389</v>
      </c>
    </row>
    <row r="19" spans="1:3">
      <c r="A19" s="4" t="s">
        <v>395</v>
      </c>
      <c r="B19" s="4" t="s">
        <v>394</v>
      </c>
    </row>
    <row r="20" spans="1:3">
      <c r="A20" s="4" t="s">
        <v>396</v>
      </c>
      <c r="B20" s="6" t="n">
        <v>0</v>
      </c>
      <c r="C20" s="6" t="n">
        <v>0</v>
      </c>
    </row>
    <row r="21" spans="1:3">
      <c r="A21" s="4" t="s">
        <v>397</v>
      </c>
      <c r="B21" s="5" t="n">
        <v>0</v>
      </c>
      <c r="C21" s="5" t="n">
        <v>0</v>
      </c>
    </row>
    <row r="22" spans="1:3">
      <c r="A22" s="4" t="s">
        <v>398</v>
      </c>
      <c r="B22" s="5" t="n">
        <v>0</v>
      </c>
      <c r="C22" s="5" t="n">
        <v>0</v>
      </c>
    </row>
    <row r="23" spans="1:3">
      <c r="A23" s="4" t="s">
        <v>399</v>
      </c>
      <c r="B23" s="5" t="n">
        <v>0</v>
      </c>
      <c r="C23" s="5" t="n">
        <v>0</v>
      </c>
    </row>
    <row r="24" spans="1:3">
      <c r="A24" s="4" t="s">
        <v>400</v>
      </c>
      <c r="B24" s="5" t="n">
        <v>0</v>
      </c>
      <c r="C24" s="6" t="n">
        <v>0</v>
      </c>
    </row>
    <row r="25" spans="1:3">
      <c r="A25" s="4" t="s">
        <v>401</v>
      </c>
      <c r="B2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402</v>
      </c>
      <c r="B1" s="2" t="s">
        <v>1</v>
      </c>
      <c r="C1" s="2" t="s">
        <v>370</v>
      </c>
    </row>
    <row r="2" spans="1:3">
      <c r="B2" s="2" t="s">
        <v>2</v>
      </c>
      <c r="C2" s="2" t="s">
        <v>30</v>
      </c>
    </row>
    <row r="3" spans="1:3">
      <c r="A3" s="4" t="s">
        <v>403</v>
      </c>
    </row>
    <row r="4" spans="1:3">
      <c r="A4" s="4" t="s">
        <v>404</v>
      </c>
      <c r="B4" s="4" t="s">
        <v>405</v>
      </c>
      <c r="C4" s="4" t="s">
        <v>405</v>
      </c>
    </row>
    <row r="5" spans="1:3">
      <c r="A5" s="4" t="s">
        <v>406</v>
      </c>
    </row>
    <row r="6" spans="1:3">
      <c r="A6" s="4" t="s">
        <v>404</v>
      </c>
      <c r="B6" s="4" t="s">
        <v>407</v>
      </c>
      <c r="C6" s="4" t="s">
        <v>408</v>
      </c>
    </row>
    <row r="7" spans="1:3">
      <c r="A7" s="4" t="s">
        <v>409</v>
      </c>
    </row>
    <row r="8" spans="1:3">
      <c r="A8" s="4" t="s">
        <v>404</v>
      </c>
      <c r="B8" s="4" t="s">
        <v>410</v>
      </c>
      <c r="C8" s="4" t="s">
        <v>410</v>
      </c>
    </row>
    <row r="9" spans="1:3">
      <c r="A9" s="4" t="s">
        <v>411</v>
      </c>
    </row>
    <row r="10" spans="1:3">
      <c r="A10" s="4" t="s">
        <v>404</v>
      </c>
      <c r="B10" s="4" t="s">
        <v>405</v>
      </c>
    </row>
    <row r="11" spans="1:3">
      <c r="A11" s="4" t="s">
        <v>412</v>
      </c>
    </row>
    <row r="12" spans="1:3">
      <c r="A12" s="4" t="s">
        <v>404</v>
      </c>
      <c r="B12" s="4" t="s">
        <v>413</v>
      </c>
    </row>
    <row r="13" spans="1:3">
      <c r="A13" s="4" t="s">
        <v>414</v>
      </c>
    </row>
    <row r="14" spans="1:3">
      <c r="A14" s="4" t="s">
        <v>404</v>
      </c>
      <c r="B14"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415</v>
      </c>
      <c r="B1" s="2" t="s">
        <v>74</v>
      </c>
      <c r="D1" s="2" t="s">
        <v>1</v>
      </c>
    </row>
    <row r="2" spans="1:6">
      <c r="B2" s="2" t="s">
        <v>2</v>
      </c>
      <c r="C2" s="2" t="s">
        <v>75</v>
      </c>
      <c r="D2" s="2" t="s">
        <v>2</v>
      </c>
      <c r="E2" s="2" t="s">
        <v>75</v>
      </c>
      <c r="F2" s="2" t="s">
        <v>30</v>
      </c>
    </row>
    <row r="3" spans="1:6">
      <c r="A3" s="4" t="s">
        <v>416</v>
      </c>
      <c r="B3" s="6" t="n">
        <v>645850</v>
      </c>
      <c r="C3" s="6" t="n">
        <v>0</v>
      </c>
      <c r="D3" s="6" t="n">
        <v>1814158</v>
      </c>
      <c r="E3" s="6" t="n">
        <v>0</v>
      </c>
    </row>
    <row r="4" spans="1:6">
      <c r="A4" s="4" t="s">
        <v>417</v>
      </c>
      <c r="B4" s="5" t="n">
        <v>-800820</v>
      </c>
      <c r="C4" s="5" t="n">
        <v>-356577</v>
      </c>
      <c r="D4" s="5" t="n">
        <v>-1799524</v>
      </c>
      <c r="E4" s="5" t="n">
        <v>-844998</v>
      </c>
    </row>
    <row r="5" spans="1:6">
      <c r="A5" s="4" t="s">
        <v>38</v>
      </c>
      <c r="B5" s="5" t="n">
        <v>774333</v>
      </c>
      <c r="D5" s="5" t="n">
        <v>774333</v>
      </c>
      <c r="F5" s="6" t="n">
        <v>664404</v>
      </c>
    </row>
    <row r="6" spans="1:6">
      <c r="A6" s="4" t="s">
        <v>418</v>
      </c>
    </row>
    <row r="7" spans="1:6">
      <c r="A7" s="4" t="s">
        <v>416</v>
      </c>
      <c r="B7" s="5" t="n">
        <v>0</v>
      </c>
      <c r="C7" s="5" t="n">
        <v>0</v>
      </c>
      <c r="D7" s="5" t="n">
        <v>0</v>
      </c>
      <c r="E7" s="5" t="n">
        <v>0</v>
      </c>
    </row>
    <row r="8" spans="1:6">
      <c r="A8" s="4" t="s">
        <v>417</v>
      </c>
      <c r="B8" s="5" t="n">
        <v>-790322</v>
      </c>
      <c r="C8" s="5" t="n">
        <v>-356577</v>
      </c>
      <c r="D8" s="5" t="n">
        <v>-1725868</v>
      </c>
      <c r="E8" s="5" t="n">
        <v>-844998</v>
      </c>
    </row>
    <row r="9" spans="1:6">
      <c r="A9" s="4" t="s">
        <v>38</v>
      </c>
      <c r="B9" s="5" t="n">
        <v>248302</v>
      </c>
      <c r="D9" s="5" t="n">
        <v>248302</v>
      </c>
      <c r="F9" s="5" t="n">
        <v>380919</v>
      </c>
    </row>
    <row r="10" spans="1:6">
      <c r="A10" s="4" t="s">
        <v>319</v>
      </c>
    </row>
    <row r="11" spans="1:6">
      <c r="A11" s="4" t="s">
        <v>416</v>
      </c>
      <c r="B11" s="5" t="n">
        <v>645850</v>
      </c>
      <c r="C11" s="5" t="n">
        <v>0</v>
      </c>
      <c r="D11" s="5" t="n">
        <v>1814158</v>
      </c>
      <c r="E11" s="5" t="n">
        <v>0</v>
      </c>
    </row>
    <row r="12" spans="1:6">
      <c r="A12" s="4" t="s">
        <v>417</v>
      </c>
      <c r="B12" s="5" t="n">
        <v>-10498</v>
      </c>
      <c r="C12" s="6" t="n">
        <v>0</v>
      </c>
      <c r="D12" s="5" t="n">
        <v>-73656</v>
      </c>
      <c r="E12" s="6" t="n">
        <v>0</v>
      </c>
    </row>
    <row r="13" spans="1:6">
      <c r="A13" s="4" t="s">
        <v>38</v>
      </c>
      <c r="B13" s="6" t="n">
        <v>526031</v>
      </c>
      <c r="D13" s="6" t="n">
        <v>526031</v>
      </c>
      <c r="F13" s="6" t="n">
        <v>2834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9</v>
      </c>
      <c r="B1" s="2" t="s">
        <v>74</v>
      </c>
      <c r="C1" s="2" t="s">
        <v>1</v>
      </c>
    </row>
    <row r="2" spans="1:4">
      <c r="B2" s="2" t="s">
        <v>2</v>
      </c>
      <c r="C2" s="2" t="s">
        <v>2</v>
      </c>
      <c r="D2" s="2" t="s">
        <v>75</v>
      </c>
    </row>
    <row r="3" spans="1:4">
      <c r="A3" s="3" t="s">
        <v>130</v>
      </c>
    </row>
    <row r="4" spans="1:4">
      <c r="A4" s="4" t="s">
        <v>90</v>
      </c>
      <c r="B4" s="6" t="n">
        <v>-1038366</v>
      </c>
      <c r="C4" s="6" t="n">
        <v>-2418427</v>
      </c>
      <c r="D4" s="6" t="n">
        <v>-871711</v>
      </c>
    </row>
    <row r="5" spans="1:4">
      <c r="A5" s="3" t="s">
        <v>131</v>
      </c>
    </row>
    <row r="6" spans="1:4">
      <c r="A6" s="4" t="s">
        <v>132</v>
      </c>
      <c r="C6" s="5" t="n">
        <v>12483</v>
      </c>
      <c r="D6" s="5" t="n">
        <v>1170</v>
      </c>
    </row>
    <row r="7" spans="1:4">
      <c r="A7" s="4" t="s">
        <v>133</v>
      </c>
      <c r="C7" s="5" t="n">
        <v>11493</v>
      </c>
      <c r="D7" s="5" t="n">
        <v>0</v>
      </c>
    </row>
    <row r="8" spans="1:4">
      <c r="A8" s="4" t="s">
        <v>134</v>
      </c>
      <c r="C8" s="5" t="n">
        <v>520466</v>
      </c>
      <c r="D8" s="5" t="n">
        <v>9166</v>
      </c>
    </row>
    <row r="9" spans="1:4">
      <c r="A9" s="4" t="s">
        <v>88</v>
      </c>
      <c r="B9" s="5" t="n">
        <v>10240</v>
      </c>
      <c r="C9" s="5" t="n">
        <v>10240</v>
      </c>
      <c r="D9" s="5" t="n">
        <v>0</v>
      </c>
    </row>
    <row r="10" spans="1:4">
      <c r="A10" s="4" t="s">
        <v>121</v>
      </c>
      <c r="C10" s="5" t="n">
        <v>276607</v>
      </c>
      <c r="D10" s="5" t="n">
        <v>0</v>
      </c>
    </row>
    <row r="11" spans="1:4">
      <c r="A11" s="4" t="s">
        <v>135</v>
      </c>
      <c r="C11" s="5" t="n">
        <v>300314</v>
      </c>
      <c r="D11" s="5" t="n">
        <v>158906</v>
      </c>
    </row>
    <row r="12" spans="1:4">
      <c r="A12" s="4" t="s">
        <v>87</v>
      </c>
      <c r="B12" s="5" t="n">
        <v>18968</v>
      </c>
      <c r="C12" s="5" t="n">
        <v>18968</v>
      </c>
      <c r="D12" s="5" t="n">
        <v>0</v>
      </c>
    </row>
    <row r="13" spans="1:4">
      <c r="A13" s="4" t="s">
        <v>136</v>
      </c>
      <c r="C13" s="5" t="n">
        <v>23247</v>
      </c>
      <c r="D13" s="5" t="n">
        <v>17527</v>
      </c>
    </row>
    <row r="14" spans="1:4">
      <c r="A14" s="3" t="s">
        <v>137</v>
      </c>
    </row>
    <row r="15" spans="1:4">
      <c r="A15" s="4" t="s">
        <v>138</v>
      </c>
      <c r="C15" s="5" t="n">
        <v>-58773</v>
      </c>
      <c r="D15" s="5" t="n">
        <v>0</v>
      </c>
    </row>
    <row r="16" spans="1:4">
      <c r="A16" s="4" t="s">
        <v>34</v>
      </c>
      <c r="C16" s="5" t="n">
        <v>-11228</v>
      </c>
      <c r="D16" s="5" t="n">
        <v>-15900</v>
      </c>
    </row>
    <row r="17" spans="1:4">
      <c r="A17" s="4" t="s">
        <v>41</v>
      </c>
      <c r="C17" s="5" t="n">
        <v>748016</v>
      </c>
      <c r="D17" s="5" t="n">
        <v>293938</v>
      </c>
    </row>
    <row r="18" spans="1:4">
      <c r="A18" s="4" t="s">
        <v>42</v>
      </c>
      <c r="C18" s="5" t="n">
        <v>137221</v>
      </c>
      <c r="D18" s="5" t="n">
        <v>11232</v>
      </c>
    </row>
    <row r="19" spans="1:4">
      <c r="A19" s="4" t="s">
        <v>139</v>
      </c>
      <c r="C19" s="5" t="n">
        <v>-429373</v>
      </c>
      <c r="D19" s="5" t="n">
        <v>-395672</v>
      </c>
    </row>
    <row r="20" spans="1:4">
      <c r="A20" s="3" t="s">
        <v>140</v>
      </c>
    </row>
    <row r="21" spans="1:4">
      <c r="A21" s="4" t="s">
        <v>141</v>
      </c>
      <c r="C21" s="5" t="n">
        <v>-3797</v>
      </c>
      <c r="D21" s="5" t="n">
        <v>0</v>
      </c>
    </row>
    <row r="22" spans="1:4">
      <c r="A22" s="4" t="s">
        <v>142</v>
      </c>
      <c r="C22" s="5" t="n">
        <v>-3797</v>
      </c>
      <c r="D22" s="5" t="n">
        <v>0</v>
      </c>
    </row>
    <row r="23" spans="1:4">
      <c r="A23" s="3" t="s">
        <v>143</v>
      </c>
    </row>
    <row r="24" spans="1:4">
      <c r="A24" s="4" t="s">
        <v>144</v>
      </c>
      <c r="C24" s="5" t="n">
        <v>505400</v>
      </c>
      <c r="D24" s="5" t="n">
        <v>0</v>
      </c>
    </row>
    <row r="25" spans="1:4">
      <c r="A25" s="4" t="s">
        <v>145</v>
      </c>
      <c r="C25" s="5" t="n">
        <v>0</v>
      </c>
      <c r="D25" s="5" t="n">
        <v>-41909</v>
      </c>
    </row>
    <row r="26" spans="1:4">
      <c r="A26" s="4" t="s">
        <v>146</v>
      </c>
      <c r="C26" s="5" t="n">
        <v>-7123</v>
      </c>
      <c r="D26" s="5" t="n">
        <v>0</v>
      </c>
    </row>
    <row r="27" spans="1:4">
      <c r="A27" s="4" t="s">
        <v>147</v>
      </c>
      <c r="C27" s="5" t="n">
        <v>-30000</v>
      </c>
      <c r="D27" s="5" t="n">
        <v>0</v>
      </c>
    </row>
    <row r="28" spans="1:4">
      <c r="A28" s="4" t="s">
        <v>148</v>
      </c>
      <c r="C28" s="5" t="n">
        <v>25000</v>
      </c>
      <c r="D28" s="5" t="n">
        <v>320034</v>
      </c>
    </row>
    <row r="29" spans="1:4">
      <c r="A29" s="4" t="s">
        <v>149</v>
      </c>
      <c r="C29" s="5" t="n">
        <v>493277</v>
      </c>
      <c r="D29" s="5" t="n">
        <v>278125</v>
      </c>
    </row>
    <row r="30" spans="1:4">
      <c r="A30" s="4" t="s">
        <v>150</v>
      </c>
      <c r="C30" s="5" t="n">
        <v>60107</v>
      </c>
      <c r="D30" s="5" t="n">
        <v>-117547</v>
      </c>
    </row>
    <row r="31" spans="1:4">
      <c r="A31" s="4" t="s">
        <v>151</v>
      </c>
      <c r="C31" s="5" t="n">
        <v>87595</v>
      </c>
      <c r="D31" s="5" t="n">
        <v>186881</v>
      </c>
    </row>
    <row r="32" spans="1:4">
      <c r="A32" s="4" t="s">
        <v>152</v>
      </c>
      <c r="B32" s="5" t="n">
        <v>147702</v>
      </c>
      <c r="C32" s="5" t="n">
        <v>147702</v>
      </c>
      <c r="D32" s="5" t="n">
        <v>69334</v>
      </c>
    </row>
    <row r="33" spans="1:4">
      <c r="A33" s="3" t="s">
        <v>153</v>
      </c>
    </row>
    <row r="34" spans="1:4">
      <c r="A34" s="4" t="s">
        <v>154</v>
      </c>
      <c r="C34" s="5" t="n">
        <v>8409</v>
      </c>
      <c r="D34" s="5" t="n">
        <v>0</v>
      </c>
    </row>
    <row r="35" spans="1:4">
      <c r="A35" s="4" t="s">
        <v>155</v>
      </c>
      <c r="C35" s="5" t="n">
        <v>0</v>
      </c>
      <c r="D35" s="5" t="n">
        <v>0</v>
      </c>
    </row>
    <row r="36" spans="1:4">
      <c r="A36" s="3" t="s">
        <v>156</v>
      </c>
    </row>
    <row r="37" spans="1:4">
      <c r="A37" s="4" t="s">
        <v>157</v>
      </c>
      <c r="B37" s="5" t="n">
        <v>43834</v>
      </c>
      <c r="C37" s="5" t="n">
        <v>136810</v>
      </c>
      <c r="D37" s="5" t="n">
        <v>0</v>
      </c>
    </row>
    <row r="38" spans="1:4">
      <c r="A38" s="4" t="s">
        <v>106</v>
      </c>
      <c r="B38" s="5" t="n">
        <v>25000</v>
      </c>
      <c r="C38" s="5" t="n">
        <v>25000</v>
      </c>
      <c r="D38" s="5" t="n">
        <v>0</v>
      </c>
    </row>
    <row r="39" spans="1:4">
      <c r="A39" s="4" t="s">
        <v>107</v>
      </c>
      <c r="B39" s="5" t="n">
        <v>119399</v>
      </c>
      <c r="C39" s="5" t="n">
        <v>119399</v>
      </c>
      <c r="D39" s="5" t="n">
        <v>0</v>
      </c>
    </row>
    <row r="40" spans="1:4">
      <c r="A40" s="4" t="s">
        <v>158</v>
      </c>
      <c r="C40" s="5" t="n">
        <v>0</v>
      </c>
      <c r="D40" s="5" t="n">
        <v>106875</v>
      </c>
    </row>
    <row r="41" spans="1:4">
      <c r="A41" s="4" t="s">
        <v>105</v>
      </c>
      <c r="B41" s="6" t="n">
        <v>130500</v>
      </c>
      <c r="C41" s="5" t="n">
        <v>355193</v>
      </c>
      <c r="D41" s="5" t="n">
        <v>0</v>
      </c>
    </row>
    <row r="42" spans="1:4">
      <c r="A42" s="4" t="s">
        <v>108</v>
      </c>
      <c r="C42" s="5" t="n">
        <v>29607</v>
      </c>
      <c r="D42" s="5" t="n">
        <v>0</v>
      </c>
    </row>
    <row r="43" spans="1:4">
      <c r="A43" s="4" t="s">
        <v>91</v>
      </c>
      <c r="C43" s="6" t="n">
        <v>125845</v>
      </c>
      <c r="D43"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8:51:51Z</dcterms:created>
  <dcterms:modified xmlns:dcterms="http://purl.org/dc/terms/" xmlns:xsi="http://www.w3.org/2001/XMLSchema-instance" xsi:type="dcterms:W3CDTF">2019-09-24T18:51:51Z</dcterms:modified>
</cp:coreProperties>
</file>